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Reporting Entity" sheetId="6" state="visible" r:id="rId6"/>
    <sheet xmlns:r="http://schemas.openxmlformats.org/officeDocument/2006/relationships" name="Basis of preparation and change" sheetId="7" state="visible" r:id="rId7"/>
    <sheet xmlns:r="http://schemas.openxmlformats.org/officeDocument/2006/relationships" name="Revenue" sheetId="8" state="visible" r:id="rId8"/>
    <sheet xmlns:r="http://schemas.openxmlformats.org/officeDocument/2006/relationships" name="Finance income and finance cost" sheetId="9" state="visible" r:id="rId9"/>
    <sheet xmlns:r="http://schemas.openxmlformats.org/officeDocument/2006/relationships" name="Long term financial assets" sheetId="10" state="visible" r:id="rId10"/>
    <sheet xmlns:r="http://schemas.openxmlformats.org/officeDocument/2006/relationships" name="Trade and other receivables" sheetId="11" state="visible" r:id="rId11"/>
    <sheet xmlns:r="http://schemas.openxmlformats.org/officeDocument/2006/relationships" name="Other assets" sheetId="12" state="visible" r:id="rId12"/>
    <sheet xmlns:r="http://schemas.openxmlformats.org/officeDocument/2006/relationships" name="Equity" sheetId="13" state="visible" r:id="rId13"/>
    <sheet xmlns:r="http://schemas.openxmlformats.org/officeDocument/2006/relationships" name="Share-based payments" sheetId="14" state="visible" r:id="rId14"/>
    <sheet xmlns:r="http://schemas.openxmlformats.org/officeDocument/2006/relationships" name="Borrowings" sheetId="15" state="visible" r:id="rId15"/>
    <sheet xmlns:r="http://schemas.openxmlformats.org/officeDocument/2006/relationships" name="Related parties" sheetId="16" state="visible" r:id="rId16"/>
    <sheet xmlns:r="http://schemas.openxmlformats.org/officeDocument/2006/relationships" name="Basis of preparation and chan_2" sheetId="17" state="visible" r:id="rId17"/>
    <sheet xmlns:r="http://schemas.openxmlformats.org/officeDocument/2006/relationships" name="Basis of preparation and chan_3" sheetId="18" state="visible" r:id="rId18"/>
    <sheet xmlns:r="http://schemas.openxmlformats.org/officeDocument/2006/relationships" name="Revenue (Tables)" sheetId="19" state="visible" r:id="rId19"/>
    <sheet xmlns:r="http://schemas.openxmlformats.org/officeDocument/2006/relationships" name="Finance income and finance co_2" sheetId="20" state="visible" r:id="rId20"/>
    <sheet xmlns:r="http://schemas.openxmlformats.org/officeDocument/2006/relationships" name="Share-based payments (Tables)" sheetId="21" state="visible" r:id="rId21"/>
    <sheet xmlns:r="http://schemas.openxmlformats.org/officeDocument/2006/relationships" name="Related Parties (Tables)" sheetId="22" state="visible" r:id="rId22"/>
    <sheet xmlns:r="http://schemas.openxmlformats.org/officeDocument/2006/relationships" name="Revenue - Additional Informatio" sheetId="23" state="visible" r:id="rId23"/>
    <sheet xmlns:r="http://schemas.openxmlformats.org/officeDocument/2006/relationships" name="Revenue (Details)" sheetId="24" state="visible" r:id="rId24"/>
    <sheet xmlns:r="http://schemas.openxmlformats.org/officeDocument/2006/relationships" name="Revenue - Disaggregation of rev" sheetId="25" state="visible" r:id="rId25"/>
    <sheet xmlns:r="http://schemas.openxmlformats.org/officeDocument/2006/relationships" name="Finance income and finance co_3" sheetId="26" state="visible" r:id="rId26"/>
    <sheet xmlns:r="http://schemas.openxmlformats.org/officeDocument/2006/relationships" name="Long term financial assets (Det" sheetId="27" state="visible" r:id="rId27"/>
    <sheet xmlns:r="http://schemas.openxmlformats.org/officeDocument/2006/relationships" name="Trade and other receivables (De" sheetId="28" state="visible" r:id="rId28"/>
    <sheet xmlns:r="http://schemas.openxmlformats.org/officeDocument/2006/relationships" name="Other assets (Details)" sheetId="29" state="visible" r:id="rId29"/>
    <sheet xmlns:r="http://schemas.openxmlformats.org/officeDocument/2006/relationships" name="Equity (Details)" sheetId="30" state="visible" r:id="rId30"/>
    <sheet xmlns:r="http://schemas.openxmlformats.org/officeDocument/2006/relationships" name="Share-based payments (Details)" sheetId="31" state="visible" r:id="rId31"/>
    <sheet xmlns:r="http://schemas.openxmlformats.org/officeDocument/2006/relationships" name="Share-based payments - Addition" sheetId="32" state="visible" r:id="rId32"/>
    <sheet xmlns:r="http://schemas.openxmlformats.org/officeDocument/2006/relationships" name="Borrowings - Additional Informa" sheetId="33" state="visible" r:id="rId33"/>
    <sheet xmlns:r="http://schemas.openxmlformats.org/officeDocument/2006/relationships" name="Related Parties - Additional In" sheetId="34" state="visible" r:id="rId34"/>
    <sheet xmlns:r="http://schemas.openxmlformats.org/officeDocument/2006/relationships" name="Related Parties - Outstanding B"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_);_(&quot;$ &quot;(#,##0.0)"/>
    <numFmt numFmtId="168" formatCode="_(&quot;$ &quot;#,##0_);_(&quot;$ &quot;(#,##0)"/>
    <numFmt numFmtId="169" formatCode="#,##0.0_);(#,##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1</t>
        </is>
      </c>
    </row>
    <row r="3">
      <c r="A3" s="3" t="inlineStr">
        <is>
          <t>Document and Entity Information</t>
        </is>
      </c>
    </row>
    <row r="4">
      <c r="A4" s="4" t="inlineStr">
        <is>
          <t>Entity Registrant Name</t>
        </is>
      </c>
      <c r="B4" s="4" t="inlineStr">
        <is>
          <t>Affimed N.V.</t>
        </is>
      </c>
    </row>
    <row r="5">
      <c r="A5" s="4" t="inlineStr">
        <is>
          <t>Entity File Number</t>
        </is>
      </c>
      <c r="B5" s="4" t="inlineStr">
        <is>
          <t>001-36619</t>
        </is>
      </c>
    </row>
    <row r="6">
      <c r="A6" s="4" t="inlineStr">
        <is>
          <t>Entity Central Index Key</t>
        </is>
      </c>
      <c r="B6" s="4" t="inlineStr">
        <is>
          <t>0001608390</t>
        </is>
      </c>
    </row>
    <row r="7">
      <c r="A7" s="4" t="inlineStr">
        <is>
          <t>Document Type</t>
        </is>
      </c>
      <c r="B7" s="4" t="inlineStr">
        <is>
          <t>6-K</t>
        </is>
      </c>
    </row>
    <row r="8">
      <c r="A8" s="4" t="inlineStr">
        <is>
          <t>Document Period End Date</t>
        </is>
      </c>
      <c r="B8" s="4" t="inlineStr">
        <is>
          <t>Jun. 30,
		2021</t>
        </is>
      </c>
    </row>
    <row r="9">
      <c r="A9" s="4" t="inlineStr">
        <is>
          <t>Amendment Flag</t>
        </is>
      </c>
      <c r="B9" s="4" t="inlineStr">
        <is>
          <t>false</t>
        </is>
      </c>
    </row>
    <row r="10">
      <c r="A10" s="4" t="inlineStr">
        <is>
          <t>Current Fiscal Year End Date</t>
        </is>
      </c>
      <c r="B10" s="4" t="inlineStr">
        <is>
          <t>--12-31</t>
        </is>
      </c>
    </row>
    <row r="11">
      <c r="A11" s="4" t="inlineStr">
        <is>
          <t>Document Fiscal Year Focus</t>
        </is>
      </c>
      <c r="B11" s="4" t="inlineStr">
        <is>
          <t>2021</t>
        </is>
      </c>
    </row>
    <row r="12">
      <c r="A12" s="4" t="inlineStr">
        <is>
          <t>Document Fiscal Period Focus</t>
        </is>
      </c>
      <c r="B1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financial assets</t>
        </is>
      </c>
      <c r="B1" s="2" t="inlineStr">
        <is>
          <t>6 Months Ended</t>
        </is>
      </c>
    </row>
    <row r="2">
      <c r="B2" s="2" t="inlineStr">
        <is>
          <t>Jun. 30, 2021</t>
        </is>
      </c>
    </row>
    <row r="3">
      <c r="A3" s="3" t="inlineStr">
        <is>
          <t>Long term financial assets</t>
        </is>
      </c>
    </row>
    <row r="4">
      <c r="A4" s="4" t="inlineStr">
        <is>
          <t>Long term financial assets</t>
        </is>
      </c>
      <c r="B4" s="4" t="inlineStr">
        <is>
          <t>5. Long term financial assets The Group holds preferred shares in Amphivena recognized at their fair value of €3 million. During the six months ended June 30, 2021 the fair value increased by €0.1 million due to exchange rate differences recognized in other comprehensive income. The Group also holds common shares in Roivant Sciences Ltd. at their fair value of €11.7 million. During the three and six months ended June 30, 2021 the fair value decreased by €4.0 million and €5.4 million, due to the implied value of the Roivant common shares as reflected in the proposed merger with Montes Archimedes Acquisition Corp, which was announced in May 2021. The decrease has been recognized in other comprehensive income. For the valuation of the shares of Amphivena, the Group based its estimate primarily on observable financing round valuations and considered certain other publicly available information as well as relevant qualitative information provided by Amphivena as of the respective valuation dates (level 3). The fair value of the shares in Roivant was based on the implied value of the Roivant common shares as reflected in the proposed merger with Montes Archimedes Acquisition Corp, as announced in May 2021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1</t>
        </is>
      </c>
    </row>
    <row r="3">
      <c r="A3" s="3" t="inlineStr">
        <is>
          <t>Trade and other receivables</t>
        </is>
      </c>
    </row>
    <row r="4">
      <c r="A4" s="4" t="inlineStr">
        <is>
          <t>Trade and other receivables</t>
        </is>
      </c>
      <c r="B4" s="4" t="inlineStr">
        <is>
          <t>6. Trade and other receivables Trade and other receivables mainly comprise Directors and Officers liability insurance prepayment of €0.9 million (December 31, 2020: €0 million) and value-added tax receivables of €1.6 million (December 31, 2020: €1.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Jun. 30, 2021</t>
        </is>
      </c>
    </row>
    <row r="3">
      <c r="A3" s="3" t="inlineStr">
        <is>
          <t>Other assets</t>
        </is>
      </c>
    </row>
    <row r="4">
      <c r="A4" s="4" t="inlineStr">
        <is>
          <t>Other assets</t>
        </is>
      </c>
      <c r="B4" s="4" t="inlineStr">
        <is>
          <t>7. Other assets The other assets as of June 30, 2021 of €0.1 million (December 31, 2020: €1.3 million) are short-term in nature, do not bear interest and are not impaired. These assets mainly comprise a deferred prepayment of €0.1 million in respect of a research project where certain milestone payments are d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1</t>
        </is>
      </c>
    </row>
    <row r="3">
      <c r="A3" s="3" t="inlineStr">
        <is>
          <t>Equity</t>
        </is>
      </c>
    </row>
    <row r="4">
      <c r="A4" s="4" t="inlineStr">
        <is>
          <t>Equity</t>
        </is>
      </c>
      <c r="B4" s="4" t="inlineStr">
        <is>
          <t>8. Equity As of June 30, 2021 the share capital of €1,197 (December 31, 2020: €983 ) is divided into 119,731,915 (December 31, 2020: 98,287,333 ) common shares with a par value of €0.01 per share. During the six months ended June 30, 2021, the Group issued approximately 1.2 million common shares under its ATM program, generating net proceeds of approximately €5.7 million. In connection with these common share issues an amount of €0.2 million of direct and incremental transaction costs were deducted from equity. On January 15, 2021 the Group issued 19,166,667 common shares at a price of $6.00 per share in a public offering, resulting in net proceeds of approximately €88.7 million, incurring €6.1 million in underwriting commissions, legal and consulting expenses which were deducted from equity. In April 2021 Silicon Valley Bank exercised all of its warrants and accordingly, the Group issued 173,482 common shares, refer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1</t>
        </is>
      </c>
    </row>
    <row r="3">
      <c r="A3" s="3" t="inlineStr">
        <is>
          <t>Share-based payments</t>
        </is>
      </c>
    </row>
    <row r="4">
      <c r="A4" s="4" t="inlineStr">
        <is>
          <t>Share-based payments</t>
        </is>
      </c>
      <c r="B4" s="4" t="inlineStr">
        <is>
          <t>9. Share-based payments In 2014, an equity-settled share-based payment program was established by Affimed N.V. (ESOP 2014). Under this program, the Company granted awards to certain members of the Management Board, the Supervisory Board, non-employee consultants and employees. Share based payments with service condition The majority of the awards vest in instalments over three years and can be exercised up to 10 years after the grant date. In the three and six months ended June 30, 2021, the group granted 195,100 and 3,514,576 awards. 52,226 and 194,740 ESOP 2014 awards were cancelled or forfeited, and 605,353 and 947,275 options were exercised during the three and six months ended June 30, 2021. As of June 30, 2021, 10,415,902 ESOP 2014 options (December 31, 2020: 8,043,341 ) were outstanding, and 4,588,682 awards (December 31, 2020: 4,712,122 ) had vested. The options outstanding as of June 30, 2021 had an exercise price in the range of $1.30 to $13.47 and a weighted-average exercise price of $5.12 . Share based payment expense In the three and six months ended June 30, 2021, compensation expense of €3,586 and €4,695 was recognized affecting research and development expenses ( €1,810 and €2,279) and general and administrative expenses ( €1,776 and €2,416) . In the three and six months ended June 30, 2020, compensation expense of €684 and €1,410 was recognized affecting research and development expenses ( €400 and €717) and general and administrative expenses ( €284 and €693) . Fair value measurement The fair value of options was determined using the Black-Scholes valuation model. The significant inputs into the valuation model of share based payment grants with service conditions are as follows (weighted average): ​ ​ ​ ​ ​ ​ ​ ​ ​ ​ June 30, 2021 June 30, 2020 ​ ​ ​ ​ ​ ​ ​ Fair value at grant date ​ $ 6.78 ​ $ 1.81 ​ Share price at grant date ​ $ 8.48 ​ $ 2.50 ​ Exercise price ​ $ 8.48 ​ $ 2.50 ​ Expected volatility ​ 95 % 91 % Expected life ​ 5.86 ​ 5.90 ​ Expected dividends ​ 0.00 ​ 0.00 ​ Risk-free interest rate ​ 1.12 % 1.30 % ​ Expected volatility is estimated based on the observed daily share price returns of Affimed measured over a historic period equal to the expected life of the awards. The risk-free interest rates are based on the yield to maturity of U.S. Treasury strips (as best available indication for risk-free rates), for a term equal to the expected life, as measured as of the Gran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1</t>
        </is>
      </c>
    </row>
    <row r="3">
      <c r="A3" s="3" t="inlineStr">
        <is>
          <t>Borrowings.</t>
        </is>
      </c>
    </row>
    <row r="4">
      <c r="A4" s="4" t="inlineStr">
        <is>
          <t>Borrowings</t>
        </is>
      </c>
      <c r="B4" s="4" t="inlineStr">
        <is>
          <t>10. Borrowings Silicon Valley Bank On November 30, 2016, Affimed entered into a loan agreement with Silicon Valley Bank (the “SVB loan”) for an initial tranche of €5.0 million and a second tranche drawn in May 2017 of €2.5 million. As of December 31, 2020, the loan was fully repaid. Pursuant to the loan agreement of 2016, the Group also granted the lender warrants to purchase common shares of Affimed at the respective exercise price for a period of ten years from the date of grant. In April 2021 Silicon Valley Bank exercised its warrants and the Group issued 173,482 common shares to Silicon Valley Bank. In January 2021, the Group entered into a new loan agreement with Silicon Valley Bank German Branch (SVB) which provides Affimed with up to €25 million in term loans in three tranches: €10 million available at closing, an additional €7.5 million upon the achievement of certain conditions, including milestones related to Affimed’s pipeline and market capitalization, and a third tranche of €7.5 million upon the achievement of certain additional conditions related to Affimed’s pipeline and liquidity. The first tranche of €10 million was drawn in February 2021. Pursuant to the terms of the agreement, the loans will bear interest at the greater of the European Central Bank Base Rate and 0% , plus 5.5% , and Affimed is entitled to make interest only payments through December 1, 2022, or June 1, 2023 if Affimed draws on the third tranche of the loans. The loans will mature at the end of November 2025. As of June 30, 2021, the fair value of the liability did not differ significantly from its carrying amount ( €9.8 million). UniCredit Leasing CZ In April 2019, the Group entered into a loan agreement with UniCredit Leasing CZ for €562 . After an initial instalment of €127 in the second quarter of 2019, repayment is effected in monthly instalments of €8 until May 2024. As of June 30, 2021, an amount of €277 (December 31, 2020: €323 ) was outstanding, of which €93 was classified as current liabilities (December 31, 2020: €92 ). As of June 30, 2021, the fair value of the liability did not differ significantly from its carrying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1</t>
        </is>
      </c>
    </row>
    <row r="3">
      <c r="A3" s="3" t="inlineStr">
        <is>
          <t>Related parties</t>
        </is>
      </c>
    </row>
    <row r="4">
      <c r="A4" s="4" t="inlineStr">
        <is>
          <t>Related parties</t>
        </is>
      </c>
      <c r="B4" s="4" t="inlineStr">
        <is>
          <t>11. Related parties The supervisory directors of Affimed N.V. received compensation for their services on the supervisory board of €94 and €192 ( €96 and €181 ) in the three and six months ended June 30, 2021 (2020), remuneration of managing directors and other key management personnel amounted to €876 and €1,753 ( €593 and €1,198 ). The Company recognized share-based payment expenses of €242 and €350 ( €17 and €53 ) for supervisory directors and €1,624 and €2,271 ( €361 and €721 ) for managing directors and other key management personnel in the three and six months ended June 30, 2021 (2020). The following table provides the outstanding balances for management and supervisory board remuneration. ​ ​ ​ ​ ​ ​ ​ ​ Outstanding balances ​ ​ June 30, ​ December 31, ​ 2021 2020 Adi Hoess 0 2 Dr. Thomas Hecht 23 16 Ferdinand Verdonck 10 10 Dr. Ulrich Grau 13 14 Dr. Bernhard Ehmer 16 15 Uta Kemmerich-Keil ​ 7 ​ 0 Harry Welten ​ 12 ​ 8 Annalisa Jenkins ​ 11 ​ 8 Mathieu Simon 9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changes to Group's accounting policies (Policies)</t>
        </is>
      </c>
      <c r="B1" s="2" t="inlineStr">
        <is>
          <t>6 Months Ended</t>
        </is>
      </c>
    </row>
    <row r="2">
      <c r="B2" s="2" t="inlineStr">
        <is>
          <t>Jun. 30, 2021</t>
        </is>
      </c>
    </row>
    <row r="3">
      <c r="A3" s="3" t="inlineStr">
        <is>
          <t>Disclosure of initial application of standards or interpretations [line items]</t>
        </is>
      </c>
    </row>
    <row r="4">
      <c r="A4" s="4" t="inlineStr">
        <is>
          <t>Statement of compliance</t>
        </is>
      </c>
      <c r="B4" s="4" t="inlineStr">
        <is>
          <t>Statement of compliance The condensed interim consolidated financial statements (referred to as “interim financial statements”) for the three and six months ended June 30, 2021 and 2020 have been prepared in accordance with IAS 34 Interim Financial Reporting. The interim financial statements do not include all the information and disclosures required in the consolidated annual financial statements, and should be read in conjunction with Affimed N.V.’s annual consolidated financial statements as of December 31, 2020. The interim financial statements were authorized for issuance by the management board on September 8, 2021.</t>
        </is>
      </c>
    </row>
    <row r="5">
      <c r="A5" s="4" t="inlineStr">
        <is>
          <t>Critical judgments and accounting estimates</t>
        </is>
      </c>
      <c r="B5" s="4" t="inlineStr">
        <is>
          <t>Critical judgments and accounting estimates The preparation of the interim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interim financial statements, the critical judgments made by management in applying the Company’s accounting policies were the same as those that applied to the consolidated financial statements as of and for the year ended December 31, 2020.</t>
        </is>
      </c>
    </row>
    <row r="6">
      <c r="A6" s="4" t="inlineStr">
        <is>
          <t>Functional and presentation currency</t>
        </is>
      </c>
      <c r="B6" s="4" t="inlineStr">
        <is>
          <t>Functional and presentation currency These interim financial statements are presented in Euro. The functional currency of the Group’s subsidiaries is also the Euro. All financial information presented in Euro has been rounded to the nearest thousand (abbreviated €) or million (abbreviated € million).</t>
        </is>
      </c>
    </row>
    <row r="7">
      <c r="A7" s="4" t="inlineStr">
        <is>
          <t>Significant Accounting Policies</t>
        </is>
      </c>
      <c r="B7" s="4" t="inlineStr">
        <is>
          <t>Significant accounting policies The accounting policies applied by the Group in these interim financial statements are the same as those applied by the Group in its consolidated financial statements as of and for the year ended December 31, 2020.</t>
        </is>
      </c>
    </row>
    <row r="8">
      <c r="A8" s="4" t="inlineStr">
        <is>
          <t>New standards and interpretations applied for the first time</t>
        </is>
      </c>
      <c r="B8" s="4" t="inlineStr">
        <is>
          <t>New standards and interpretations applied for the first time The following new standards and amendments to standards have not been applied in preparing these consolidated financial statements. Standard/interpretation Effective Date ​ ​ ​ Amendments to IFRS 3 Business Combinations ​ January 1, 2022 Amendments to IAS 16 Property, Plant and Equipment ​ January 1, 2022 Amendments to IAS 37 Provisions, Contingent Liabilities and Contingent Assets ​ January 1, 2022 Annual Improvements 2018-2020 ​ January 1, 2022 Amendments to IAS 1 Presentation of Financial Statements: ​ ​ Classification of Liabilities as Current or Non-current ​ January 1, 2023 Amendments to IAS 1 Presentation of Financial Statements and IFRS Practice Statement 2: Disclosure of Accounting policies ​ January 1, 2023 Amendments to IAS 8 Accounting policies, Changes in Accounting Estimates and Errors: Definition of Accounting Estimates ​ January 1, 2023 Amendments to IAS 12 Income Taxes: Deferred Tax related to Assets and Liabilities arising from a Single Transaction ​ January 1, 2023 ​ The amended standards are not expected to have a significant effect on the consolidated financial statements of the Group. ​</t>
        </is>
      </c>
    </row>
    <row r="9">
      <c r="A9" s="4" t="inlineStr">
        <is>
          <t>Fair Value Measurement</t>
        </is>
      </c>
      <c r="B9" s="4" t="inlineStr">
        <is>
          <t>Fair Value Measurement All assets and liabilities for which fair value is recognized in the interim financial statements are classified in accordance with the following fair value hierarchy, based on the lowest level input parameter that is significant on the whole for fair value measurement: ● Level 1 – Prices for identical assets or liabilities quoted in active markets (non-adjusted) ● Level 2 – Measurement procedures, in which the lowest level input parameter significant on the whole for fair value measurement is directly or indirectly observable for on the market ● Level 3 – Measurement procedures, in which the lowest level input parameter significant on the whole for fair value measurement is not directly or indirectly observable for on the market The carrying amount of all trade and other receivables, other assets, certificates of deposit, cash and cash equivalents and trade and other payables is a reasonable approximation of the fair value and, therefore, information about the fair values of those financial instruments has not been disclosed. The measurement of the fair value of the shares held by the group and note disclosure for the fair value of a loan (financial liability) is based on level 3 and 2 measurement procedures, respectively (see notes 5 and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paration and changes to Group's accounting policies (Tables)</t>
        </is>
      </c>
      <c r="B1" s="2" t="inlineStr">
        <is>
          <t>6 Months Ended</t>
        </is>
      </c>
    </row>
    <row r="2">
      <c r="B2" s="2" t="inlineStr">
        <is>
          <t>Jun. 30, 2021</t>
        </is>
      </c>
    </row>
    <row r="3">
      <c r="A3" s="3" t="inlineStr">
        <is>
          <t>Basis of preparation and changes to Group's accounting policies</t>
        </is>
      </c>
    </row>
    <row r="4">
      <c r="A4" s="4" t="inlineStr">
        <is>
          <t>New standards and interpretations applied for the first time</t>
        </is>
      </c>
      <c r="B4" s="4" t="inlineStr">
        <is>
          <t>New standards and interpretations applied for the first time The following new standards and amendments to standards have not been applied in preparing these consolidated financial statements. Standard/interpretation Effective Date ​ ​ ​ Amendments to IFRS 3 Business Combinations ​ January 1, 2022 Amendments to IAS 16 Property, Plant and Equipment ​ January 1, 2022 Amendments to IAS 37 Provisions, Contingent Liabilities and Contingent Assets ​ January 1, 2022 Annual Improvements 2018-2020 ​ January 1, 2022 Amendments to IAS 1 Presentation of Financial Statements: ​ ​ Classification of Liabilities as Current or Non-current ​ January 1, 2023 Amendments to IAS 1 Presentation of Financial Statements and IFRS Practice Statement 2: Disclosure of Accounting policies ​ January 1, 2023 Amendments to IAS 8 Accounting policies, Changes in Accounting Estimates and Errors: Definition of Accounting Estimates ​ January 1, 2023 Amendments to IAS 12 Income Taxes: Deferred Tax related to Assets and Liabilities arising from a Single Transaction ​ January 1, 2023 ​ The amended standards are not expected to have a significant effect on the consolidated financial statements of the Grou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6 Months Ended</t>
        </is>
      </c>
    </row>
    <row r="2">
      <c r="B2" s="2" t="inlineStr">
        <is>
          <t>Jun. 30, 2021</t>
        </is>
      </c>
    </row>
    <row r="3">
      <c r="A3" s="3" t="inlineStr">
        <is>
          <t>Revenue</t>
        </is>
      </c>
    </row>
    <row r="4">
      <c r="A4" s="4" t="inlineStr">
        <is>
          <t>Schedule of receivables and contract liabilities from contracts with customers</t>
        </is>
      </c>
      <c r="B4" s="4" t="inlineStr">
        <is>
          <t>​ ​ ​ ​ ​ ​ ​ June 30, 2021 December 31, 2020 ​ ​ ​ ​ ​ Receivables 393 0 Contract liabilities 70,064 91,041</t>
        </is>
      </c>
    </row>
    <row r="5">
      <c r="A5" s="4" t="inlineStr">
        <is>
          <t>Schedule of Disaggregation of Revenue</t>
        </is>
      </c>
      <c r="B5" s="4" t="inlineStr">
        <is>
          <t>​ ​ ​ ​ ​ ​ ​ ​ ​ ​ Geographic information ​ ​ ​ ​ ​ ​ Three months ​ Three months ​ Six months ​ Six months ​ ​ ended ​ ended ​ ended ​ ended ​ June 30, 2021 June 30, 2020 June 30, 2021 June 30, 2020 Revenue: Germany 222 0 458 75 Europe 0 0 0 2 USA 9,485 2,934 20,908 7,992 ​ 9,707 2,934 21,366 8,069 ​ ​ ​ ​ ​ ​ ​ ​ ​ ​ Major service lines ​ ​ ​ Three months ​ Three months ​ Six months ​ Six months ​ ​ ended ​ ended ​ ended ​ ended ​ June 30, 2021 June 30, 2020 June 30, 2021 June 30, 2020 ​ ​ ​ ​ ​ ​ ​ Collaboration revenue 9,485 2,793 20,888 7,716 Service revenue 222 141 478 353 ​ 9,707 2,934 21,366 8,069 ​ ​ ​ ​ ​ ​ ​ ​ ​ ​ Timing on revenue recognition ​ ​ ​ ​ ​ ​ ​ ​ ​ ​ Three months ended Three months ended Six months ended Six months ended ​ June 30, 2021 June 30, 2020 June 30, 2021 June 30, 2020 ​ ​ ​ ​ ​ ​ ​ ​ ​ Point in time 120 106 180 283 Over time 9,587 2,828 21,186 7,786 ​ 9,707 2,934 21,366 8,0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comprehensive income / (loss)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Unaudited interim consolidated statements of comprehensive income / (loss)</t>
        </is>
      </c>
    </row>
    <row r="4">
      <c r="A4" s="4" t="inlineStr">
        <is>
          <t>Revenues</t>
        </is>
      </c>
      <c r="B4" s="5" t="n">
        <v>9707</v>
      </c>
      <c r="C4" s="5" t="n">
        <v>2934</v>
      </c>
      <c r="D4" s="5" t="n">
        <v>21366</v>
      </c>
      <c r="E4" s="5" t="n">
        <v>8069</v>
      </c>
    </row>
    <row r="5">
      <c r="A5" s="4" t="inlineStr">
        <is>
          <t>Other income - net</t>
        </is>
      </c>
      <c r="B5" s="6" t="n">
        <v>332</v>
      </c>
      <c r="C5" s="6" t="n">
        <v>85</v>
      </c>
      <c r="D5" s="6" t="n">
        <v>479</v>
      </c>
      <c r="E5" s="6" t="n">
        <v>28</v>
      </c>
    </row>
    <row r="6">
      <c r="A6" s="4" t="inlineStr">
        <is>
          <t>Research and development expenses</t>
        </is>
      </c>
      <c r="B6" s="6" t="n">
        <v>-21800</v>
      </c>
      <c r="C6" s="6" t="n">
        <v>-11697</v>
      </c>
      <c r="D6" s="6" t="n">
        <v>-33205</v>
      </c>
      <c r="E6" s="6" t="n">
        <v>-23146</v>
      </c>
    </row>
    <row r="7">
      <c r="A7" s="4" t="inlineStr">
        <is>
          <t>General and administrative expenses</t>
        </is>
      </c>
      <c r="B7" s="6" t="n">
        <v>-5439</v>
      </c>
      <c r="C7" s="6" t="n">
        <v>-2606</v>
      </c>
      <c r="D7" s="6" t="n">
        <v>-9925</v>
      </c>
      <c r="E7" s="6" t="n">
        <v>-6131</v>
      </c>
    </row>
    <row r="8">
      <c r="A8" s="4" t="inlineStr">
        <is>
          <t>Operating loss</t>
        </is>
      </c>
      <c r="B8" s="6" t="n">
        <v>-17200</v>
      </c>
      <c r="C8" s="6" t="n">
        <v>-11284</v>
      </c>
      <c r="D8" s="6" t="n">
        <v>-21285</v>
      </c>
      <c r="E8" s="6" t="n">
        <v>-21180</v>
      </c>
    </row>
    <row r="9">
      <c r="A9" s="4" t="inlineStr">
        <is>
          <t>Finance income / (costs) - net</t>
        </is>
      </c>
      <c r="B9" s="6" t="n">
        <v>-1552</v>
      </c>
      <c r="C9" s="6" t="n">
        <v>-954</v>
      </c>
      <c r="D9" s="6" t="n">
        <v>3947</v>
      </c>
      <c r="E9" s="6" t="n">
        <v>653</v>
      </c>
    </row>
    <row r="10">
      <c r="A10" s="4" t="inlineStr">
        <is>
          <t>Loss before tax</t>
        </is>
      </c>
      <c r="B10" s="6" t="n">
        <v>-18752</v>
      </c>
      <c r="C10" s="6" t="n">
        <v>-12238</v>
      </c>
      <c r="D10" s="6" t="n">
        <v>-17338</v>
      </c>
      <c r="E10" s="6" t="n">
        <v>-20527</v>
      </c>
    </row>
    <row r="11">
      <c r="A11" s="4" t="inlineStr">
        <is>
          <t>Income taxes</t>
        </is>
      </c>
      <c r="B11" s="6" t="n">
        <v>0</v>
      </c>
      <c r="C11" s="6" t="n">
        <v>0</v>
      </c>
      <c r="D11" s="6" t="n">
        <v>-2</v>
      </c>
      <c r="E11" s="6" t="n">
        <v>0</v>
      </c>
    </row>
    <row r="12">
      <c r="A12" s="4" t="inlineStr">
        <is>
          <t>Loss for the period</t>
        </is>
      </c>
      <c r="B12" s="6" t="n">
        <v>-18752</v>
      </c>
      <c r="C12" s="6" t="n">
        <v>-12238</v>
      </c>
      <c r="D12" s="6" t="n">
        <v>-17340</v>
      </c>
      <c r="E12" s="6" t="n">
        <v>-20527</v>
      </c>
    </row>
    <row r="13">
      <c r="A13" s="3" t="inlineStr">
        <is>
          <t>Other comprehensive income / (loss) Items that will not be reclassified to profit or loss</t>
        </is>
      </c>
    </row>
    <row r="14">
      <c r="A14" s="4" t="inlineStr">
        <is>
          <t>Equity investments at fair value OCI - net change in fair value</t>
        </is>
      </c>
      <c r="B14" s="6" t="n">
        <v>-4097</v>
      </c>
      <c r="C14" s="6" t="n">
        <v>-71</v>
      </c>
      <c r="D14" s="6" t="n">
        <v>-5349</v>
      </c>
      <c r="E14" s="6" t="n">
        <v>10</v>
      </c>
    </row>
    <row r="15">
      <c r="A15" s="4" t="inlineStr">
        <is>
          <t>Other comprehensive income / (loss)</t>
        </is>
      </c>
      <c r="B15" s="6" t="n">
        <v>-4097</v>
      </c>
      <c r="C15" s="6" t="n">
        <v>-71</v>
      </c>
      <c r="D15" s="6" t="n">
        <v>-5349</v>
      </c>
      <c r="E15" s="6" t="n">
        <v>10</v>
      </c>
    </row>
    <row r="16">
      <c r="A16" s="4" t="inlineStr">
        <is>
          <t>Total comprehensive income / (loss)</t>
        </is>
      </c>
      <c r="B16" s="5" t="n">
        <v>-22849</v>
      </c>
      <c r="C16" s="5" t="n">
        <v>-12309</v>
      </c>
      <c r="D16" s="5" t="n">
        <v>-22689</v>
      </c>
      <c r="E16" s="5" t="n">
        <v>-20517</v>
      </c>
    </row>
    <row r="17">
      <c r="A17" s="4" t="inlineStr">
        <is>
          <t>Earnings / (loss) per share in per share (undiluted = diluted)</t>
        </is>
      </c>
      <c r="B17" s="7" t="n">
        <v>-0.16</v>
      </c>
      <c r="C17" s="7" t="n">
        <v>-0.16</v>
      </c>
      <c r="D17" s="7" t="n">
        <v>-0.15</v>
      </c>
      <c r="E17" s="7" t="n">
        <v>-0.26</v>
      </c>
    </row>
    <row r="18">
      <c r="A18" s="4" t="inlineStr">
        <is>
          <t>Weighted number of common shares outstanding</t>
        </is>
      </c>
      <c r="B18" s="6" t="n">
        <v>119645207</v>
      </c>
      <c r="C18" s="6" t="n">
        <v>79189686</v>
      </c>
      <c r="D18" s="6" t="n">
        <v>117924831</v>
      </c>
      <c r="E18" s="6" t="n">
        <v>7771979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e income and finance costs (Tables)</t>
        </is>
      </c>
      <c r="B1" s="2" t="inlineStr">
        <is>
          <t>6 Months Ended</t>
        </is>
      </c>
    </row>
    <row r="2">
      <c r="B2" s="2" t="inlineStr">
        <is>
          <t>Jun. 30, 2021</t>
        </is>
      </c>
    </row>
    <row r="3">
      <c r="A3" s="3" t="inlineStr">
        <is>
          <t>Finance income and finance costs</t>
        </is>
      </c>
    </row>
    <row r="4">
      <c r="A4" s="4" t="inlineStr">
        <is>
          <t>Schedule of finance income and finance costs</t>
        </is>
      </c>
      <c r="B4" s="4" t="inlineStr">
        <is>
          <t>​ ​ ​ ​ ​ ​ ​ ​ ​ ​ ​ ​ Three months ended ​ Three months ended ​ Six months ended ​ Six months ended ​ June 30, 2021 June 30, 2020 June 30, 2021 June 30, 2020 Interest SVB Loan Agreement (208) (59) (281) (116) Foreign exchange differences (1,209) (1,022) 4,413 554 Finance cost lease liability ​ (13) ​ (6) ​ (25) ​ (13) Other finance income/finance costs (122) 71 (160) 166 Gain from the modification of SVB Loan Agreement ​ 0 ​ 62 ​ 0 ​ 62 Finance income/costs - net (1,552) (954) 3,947 6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s (Tables)</t>
        </is>
      </c>
      <c r="B1" s="2" t="inlineStr">
        <is>
          <t>6 Months Ended</t>
        </is>
      </c>
    </row>
    <row r="2">
      <c r="B2" s="2" t="inlineStr">
        <is>
          <t>Jun. 30, 2021</t>
        </is>
      </c>
    </row>
    <row r="3">
      <c r="A3" s="3" t="inlineStr">
        <is>
          <t>Share-based payments</t>
        </is>
      </c>
    </row>
    <row r="4">
      <c r="A4" s="4" t="inlineStr">
        <is>
          <t>Assumptions of Options Granted</t>
        </is>
      </c>
      <c r="B4" s="4" t="inlineStr">
        <is>
          <t>​ ​ ​ ​ ​ ​ ​ ​ ​ ​ June 30, 2021 June 30, 2020 ​ ​ ​ ​ ​ ​ ​ Fair value at grant date ​ $ 6.78 ​ $ 1.81 ​ Share price at grant date ​ $ 8.48 ​ $ 2.50 ​ Exercise price ​ $ 8.48 ​ $ 2.50 ​ Expected volatility ​ 95 % 91 % Expected life ​ 5.86 ​ 5.90 ​ Expected dividends ​ 0.00 ​ 0.00 ​ Risk-free interest rate ​ 1.12 % 1.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ies (Tables)</t>
        </is>
      </c>
      <c r="B1" s="2" t="inlineStr">
        <is>
          <t>6 Months Ended</t>
        </is>
      </c>
    </row>
    <row r="2">
      <c r="B2" s="2" t="inlineStr">
        <is>
          <t>Jun. 30, 2021</t>
        </is>
      </c>
    </row>
    <row r="3">
      <c r="A3" s="3" t="inlineStr">
        <is>
          <t>Related parties</t>
        </is>
      </c>
    </row>
    <row r="4">
      <c r="A4" s="4" t="inlineStr">
        <is>
          <t>Outstanding Balances Related to Key Management Personnel</t>
        </is>
      </c>
      <c r="B4" s="4" t="inlineStr">
        <is>
          <t>​ ​ ​ ​ ​ ​ ​ ​ Outstanding balances ​ ​ June 30, ​ December 31, ​ 2021 2020 Adi Hoess 0 2 Dr. Thomas Hecht 23 16 Ferdinand Verdonck 10 10 Dr. Ulrich Grau 13 14 Dr. Bernhard Ehmer 16 15 Uta Kemmerich-Keil ​ 7 ​ 0 Harry Welten ​ 12 ​ 8 Annalisa Jenkins ​ 11 ​ 8 Mathieu Simon 9 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venue - Additional Information (Details) € in Millions, $ in Millions</t>
        </is>
      </c>
      <c r="B1" s="2" t="inlineStr">
        <is>
          <t>Nov. 09, 2020USD ($)</t>
        </is>
      </c>
      <c r="C1" s="2" t="inlineStr">
        <is>
          <t>Oct. 31, 2018USD ($)</t>
        </is>
      </c>
      <c r="D1" s="2" t="inlineStr">
        <is>
          <t>Oct. 31, 2018EUR (€)</t>
        </is>
      </c>
      <c r="E1" s="2" t="inlineStr">
        <is>
          <t>Jun. 30, 2021EUR (€)</t>
        </is>
      </c>
      <c r="F1" s="2" t="inlineStr">
        <is>
          <t>Jun. 30, 2020EUR (€)</t>
        </is>
      </c>
      <c r="G1" s="2" t="inlineStr">
        <is>
          <t>Jun. 30, 2021USD ($)</t>
        </is>
      </c>
      <c r="H1" s="2" t="inlineStr">
        <is>
          <t>Jun. 30, 2021EUR (€)</t>
        </is>
      </c>
      <c r="I1" s="2" t="inlineStr">
        <is>
          <t>Jun. 30, 2020EUR (€)</t>
        </is>
      </c>
      <c r="J1" s="2" t="inlineStr">
        <is>
          <t>Dec. 31, 2020EUR (€)</t>
        </is>
      </c>
      <c r="K1" s="2" t="inlineStr">
        <is>
          <t>Jun. 30, 2021EUR (€)</t>
        </is>
      </c>
    </row>
    <row r="2">
      <c r="A2" s="3" t="inlineStr">
        <is>
          <t>Other revenue information</t>
        </is>
      </c>
    </row>
    <row r="3">
      <c r="A3" s="4" t="inlineStr">
        <is>
          <t>Remaining performance obligations</t>
        </is>
      </c>
      <c r="K3" s="5" t="n">
        <v>70</v>
      </c>
    </row>
    <row r="4">
      <c r="A4" s="4" t="inlineStr">
        <is>
          <t>Remaining performance obligation period</t>
        </is>
      </c>
      <c r="G4" s="4" t="inlineStr">
        <is>
          <t>2 years</t>
        </is>
      </c>
      <c r="H4" s="4" t="inlineStr">
        <is>
          <t>2 years</t>
        </is>
      </c>
    </row>
    <row r="5">
      <c r="A5" s="4" t="inlineStr">
        <is>
          <t>Leukemia &amp; Lymphoma Society (LLS)</t>
        </is>
      </c>
    </row>
    <row r="6">
      <c r="A6" s="3" t="inlineStr">
        <is>
          <t>Other revenue information</t>
        </is>
      </c>
    </row>
    <row r="7">
      <c r="A7" s="4" t="inlineStr">
        <is>
          <t>Revenue</t>
        </is>
      </c>
      <c r="J7" s="8" t="n">
        <v>0.1</v>
      </c>
    </row>
    <row r="8">
      <c r="A8" s="4" t="inlineStr">
        <is>
          <t>Contingent payment upon achievement of certain milestone under the collaboration agreement | $</t>
        </is>
      </c>
      <c r="G8" s="9" t="n">
        <v>4.4</v>
      </c>
    </row>
    <row r="9">
      <c r="A9" s="4" t="inlineStr">
        <is>
          <t>Genentech Inc.</t>
        </is>
      </c>
    </row>
    <row r="10">
      <c r="A10" s="3" t="inlineStr">
        <is>
          <t>Other revenue information</t>
        </is>
      </c>
    </row>
    <row r="11">
      <c r="A11" s="4" t="inlineStr">
        <is>
          <t>Revenue</t>
        </is>
      </c>
      <c r="E11" s="8" t="n">
        <v>3.6</v>
      </c>
      <c r="F11" s="8" t="n">
        <v>2.7</v>
      </c>
      <c r="H11" s="5" t="n">
        <v>12</v>
      </c>
      <c r="I11" s="8" t="n">
        <v>7.6</v>
      </c>
    </row>
    <row r="12">
      <c r="A12" s="4" t="inlineStr">
        <is>
          <t>Collaboration agreement initial upfront payment received</t>
        </is>
      </c>
      <c r="C12" s="10" t="n">
        <v>96</v>
      </c>
      <c r="D12" s="8" t="n">
        <v>83.2</v>
      </c>
    </row>
    <row r="13">
      <c r="A13" s="4" t="inlineStr">
        <is>
          <t>Revenue under contract liabilities</t>
        </is>
      </c>
      <c r="H13" s="11" t="n">
        <v>29.9</v>
      </c>
      <c r="J13" s="11" t="n">
        <v>41.9</v>
      </c>
    </row>
    <row r="14">
      <c r="A14" s="4" t="inlineStr">
        <is>
          <t>Additional payments upon achievement of milestones | $</t>
        </is>
      </c>
      <c r="G14" s="10" t="n">
        <v>5000</v>
      </c>
    </row>
    <row r="15">
      <c r="A15" s="4" t="inlineStr">
        <is>
          <t>Roivant Sciences Ltd.</t>
        </is>
      </c>
    </row>
    <row r="16">
      <c r="A16" s="3" t="inlineStr">
        <is>
          <t>Other revenue information</t>
        </is>
      </c>
    </row>
    <row r="17">
      <c r="A17" s="4" t="inlineStr">
        <is>
          <t>Revenue</t>
        </is>
      </c>
      <c r="E17" s="11" t="n">
        <v>5.9</v>
      </c>
      <c r="H17" s="11" t="n">
        <v>8.9</v>
      </c>
    </row>
    <row r="18">
      <c r="A18" s="4" t="inlineStr">
        <is>
          <t>Collaboration agreement initial upfront payment received | $</t>
        </is>
      </c>
      <c r="B18" s="10" t="n">
        <v>60</v>
      </c>
    </row>
    <row r="19">
      <c r="A19" s="4" t="inlineStr">
        <is>
          <t>Collaboration agreement cash consideration | $</t>
        </is>
      </c>
      <c r="B19" s="6" t="n">
        <v>40</v>
      </c>
    </row>
    <row r="20">
      <c r="A20" s="4" t="inlineStr">
        <is>
          <t>Collaboration agreement consideration in shares | $</t>
        </is>
      </c>
      <c r="B20" s="6" t="n">
        <v>20</v>
      </c>
    </row>
    <row r="21">
      <c r="A21" s="4" t="inlineStr">
        <is>
          <t>Revenue under contract liabilities</t>
        </is>
      </c>
      <c r="H21" s="11" t="n">
        <v>40.1</v>
      </c>
      <c r="J21" s="5" t="n">
        <v>49</v>
      </c>
    </row>
    <row r="22">
      <c r="A22" s="4" t="inlineStr">
        <is>
          <t>Additional payments upon achievement of milestones | $</t>
        </is>
      </c>
      <c r="B22" s="10" t="n">
        <v>2000</v>
      </c>
    </row>
    <row r="23">
      <c r="A23" s="4" t="inlineStr">
        <is>
          <t>Genentech and Roivant</t>
        </is>
      </c>
    </row>
    <row r="24">
      <c r="A24" s="3" t="inlineStr">
        <is>
          <t>Other revenue information</t>
        </is>
      </c>
    </row>
    <row r="25">
      <c r="A25" s="4" t="inlineStr">
        <is>
          <t>Revenue under contract liabilities</t>
        </is>
      </c>
      <c r="E25" s="11" t="n">
        <v>9.5</v>
      </c>
      <c r="H25" s="11" t="n">
        <v>20.9</v>
      </c>
    </row>
    <row r="26">
      <c r="A26" s="4" t="inlineStr">
        <is>
          <t>AbCheck</t>
        </is>
      </c>
    </row>
    <row r="27">
      <c r="A27" s="3" t="inlineStr">
        <is>
          <t>Other revenue information</t>
        </is>
      </c>
    </row>
    <row r="28">
      <c r="A28" s="4" t="inlineStr">
        <is>
          <t>Revenue</t>
        </is>
      </c>
      <c r="E28" s="8" t="n">
        <v>0.2</v>
      </c>
      <c r="F28" s="8" t="n">
        <v>0.2</v>
      </c>
      <c r="H28" s="8" t="n">
        <v>0.5</v>
      </c>
      <c r="I28" s="8" t="n">
        <v>0.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Revenue (Details) - EUR (€) € in Thousands</t>
        </is>
      </c>
      <c r="B1" s="2" t="inlineStr">
        <is>
          <t>Jun. 30, 2021</t>
        </is>
      </c>
      <c r="C1" s="2" t="inlineStr">
        <is>
          <t>Dec. 31, 2020</t>
        </is>
      </c>
    </row>
    <row r="2">
      <c r="A2" s="3" t="inlineStr">
        <is>
          <t>Revenue</t>
        </is>
      </c>
    </row>
    <row r="3">
      <c r="A3" s="4" t="inlineStr">
        <is>
          <t>Receivables</t>
        </is>
      </c>
      <c r="B3" s="5" t="n">
        <v>393</v>
      </c>
      <c r="C3" s="5" t="n">
        <v>0</v>
      </c>
    </row>
    <row r="4">
      <c r="A4" s="4" t="inlineStr">
        <is>
          <t>Contract liabilities</t>
        </is>
      </c>
      <c r="B4" s="5" t="n">
        <v>70064</v>
      </c>
      <c r="C4" s="5" t="n">
        <v>9104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revenue information</t>
        </is>
      </c>
    </row>
    <row r="4">
      <c r="A4" s="4" t="inlineStr">
        <is>
          <t>Revenues</t>
        </is>
      </c>
      <c r="B4" s="5" t="n">
        <v>9707</v>
      </c>
      <c r="C4" s="5" t="n">
        <v>2934</v>
      </c>
      <c r="D4" s="5" t="n">
        <v>21366</v>
      </c>
      <c r="E4" s="5" t="n">
        <v>8069</v>
      </c>
    </row>
    <row r="5">
      <c r="A5" s="4" t="inlineStr">
        <is>
          <t>Point in time</t>
        </is>
      </c>
    </row>
    <row r="6">
      <c r="A6" s="3" t="inlineStr">
        <is>
          <t>Other revenue information</t>
        </is>
      </c>
    </row>
    <row r="7">
      <c r="A7" s="4" t="inlineStr">
        <is>
          <t>Revenues</t>
        </is>
      </c>
      <c r="B7" s="6" t="n">
        <v>120</v>
      </c>
      <c r="C7" s="6" t="n">
        <v>106</v>
      </c>
      <c r="D7" s="6" t="n">
        <v>180</v>
      </c>
      <c r="E7" s="6" t="n">
        <v>283</v>
      </c>
    </row>
    <row r="8">
      <c r="A8" s="4" t="inlineStr">
        <is>
          <t>Over time</t>
        </is>
      </c>
    </row>
    <row r="9">
      <c r="A9" s="3" t="inlineStr">
        <is>
          <t>Other revenue information</t>
        </is>
      </c>
    </row>
    <row r="10">
      <c r="A10" s="4" t="inlineStr">
        <is>
          <t>Revenues</t>
        </is>
      </c>
      <c r="B10" s="6" t="n">
        <v>9587</v>
      </c>
      <c r="C10" s="6" t="n">
        <v>2828</v>
      </c>
      <c r="D10" s="6" t="n">
        <v>21186</v>
      </c>
      <c r="E10" s="6" t="n">
        <v>7786</v>
      </c>
    </row>
    <row r="11">
      <c r="A11" s="4" t="inlineStr">
        <is>
          <t>Germany</t>
        </is>
      </c>
    </row>
    <row r="12">
      <c r="A12" s="3" t="inlineStr">
        <is>
          <t>Other revenue information</t>
        </is>
      </c>
    </row>
    <row r="13">
      <c r="A13" s="4" t="inlineStr">
        <is>
          <t>Revenues</t>
        </is>
      </c>
      <c r="B13" s="6" t="n">
        <v>222</v>
      </c>
      <c r="C13" s="6" t="n">
        <v>0</v>
      </c>
      <c r="D13" s="6" t="n">
        <v>458</v>
      </c>
      <c r="E13" s="6" t="n">
        <v>75</v>
      </c>
    </row>
    <row r="14">
      <c r="A14" s="4" t="inlineStr">
        <is>
          <t>Europe</t>
        </is>
      </c>
    </row>
    <row r="15">
      <c r="A15" s="3" t="inlineStr">
        <is>
          <t>Other revenue information</t>
        </is>
      </c>
    </row>
    <row r="16">
      <c r="A16" s="4" t="inlineStr">
        <is>
          <t>Revenues</t>
        </is>
      </c>
      <c r="B16" s="6" t="n">
        <v>0</v>
      </c>
      <c r="C16" s="6" t="n">
        <v>0</v>
      </c>
      <c r="D16" s="6" t="n">
        <v>0</v>
      </c>
      <c r="E16" s="6" t="n">
        <v>2</v>
      </c>
    </row>
    <row r="17">
      <c r="A17" s="4" t="inlineStr">
        <is>
          <t>USA</t>
        </is>
      </c>
    </row>
    <row r="18">
      <c r="A18" s="3" t="inlineStr">
        <is>
          <t>Other revenue information</t>
        </is>
      </c>
    </row>
    <row r="19">
      <c r="A19" s="4" t="inlineStr">
        <is>
          <t>Revenues</t>
        </is>
      </c>
      <c r="B19" s="6" t="n">
        <v>9485</v>
      </c>
      <c r="C19" s="6" t="n">
        <v>2934</v>
      </c>
      <c r="D19" s="6" t="n">
        <v>20908</v>
      </c>
      <c r="E19" s="6" t="n">
        <v>7992</v>
      </c>
    </row>
    <row r="20">
      <c r="A20" s="4" t="inlineStr">
        <is>
          <t>Collaboration</t>
        </is>
      </c>
    </row>
    <row r="21">
      <c r="A21" s="3" t="inlineStr">
        <is>
          <t>Other revenue information</t>
        </is>
      </c>
    </row>
    <row r="22">
      <c r="A22" s="4" t="inlineStr">
        <is>
          <t>Revenues</t>
        </is>
      </c>
      <c r="B22" s="6" t="n">
        <v>9485</v>
      </c>
      <c r="C22" s="6" t="n">
        <v>2793</v>
      </c>
      <c r="D22" s="6" t="n">
        <v>20888</v>
      </c>
      <c r="E22" s="6" t="n">
        <v>7716</v>
      </c>
    </row>
    <row r="23">
      <c r="A23" s="4" t="inlineStr">
        <is>
          <t>Service</t>
        </is>
      </c>
    </row>
    <row r="24">
      <c r="A24" s="3" t="inlineStr">
        <is>
          <t>Other revenue information</t>
        </is>
      </c>
    </row>
    <row r="25">
      <c r="A25" s="4" t="inlineStr">
        <is>
          <t>Revenues</t>
        </is>
      </c>
      <c r="B25" s="5" t="n">
        <v>222</v>
      </c>
      <c r="C25" s="5" t="n">
        <v>141</v>
      </c>
      <c r="D25" s="5" t="n">
        <v>478</v>
      </c>
      <c r="E25" s="5" t="n">
        <v>35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inance income and finance costs (Details)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Finance Income and Finance Costs Line Items]</t>
        </is>
      </c>
    </row>
    <row r="4">
      <c r="A4" s="4" t="inlineStr">
        <is>
          <t>Finance income/costs - net</t>
        </is>
      </c>
      <c r="B4" s="5" t="n">
        <v>-1552</v>
      </c>
      <c r="C4" s="5" t="n">
        <v>-954</v>
      </c>
      <c r="D4" s="5" t="n">
        <v>3947</v>
      </c>
      <c r="E4" s="5" t="n">
        <v>653</v>
      </c>
    </row>
    <row r="5">
      <c r="A5" s="4" t="inlineStr">
        <is>
          <t>Interest SVB Loan Agreement</t>
        </is>
      </c>
    </row>
    <row r="6">
      <c r="A6" s="3" t="inlineStr">
        <is>
          <t>Disclosure of Finance Income and Finance Costs Line Items]</t>
        </is>
      </c>
    </row>
    <row r="7">
      <c r="A7" s="4" t="inlineStr">
        <is>
          <t>Finance income/costs - net</t>
        </is>
      </c>
      <c r="B7" s="6" t="n">
        <v>-208</v>
      </c>
      <c r="C7" s="6" t="n">
        <v>-59</v>
      </c>
      <c r="D7" s="6" t="n">
        <v>-281</v>
      </c>
      <c r="E7" s="6" t="n">
        <v>-116</v>
      </c>
    </row>
    <row r="8">
      <c r="A8" s="4" t="inlineStr">
        <is>
          <t>Foreign exchange differences</t>
        </is>
      </c>
    </row>
    <row r="9">
      <c r="A9" s="3" t="inlineStr">
        <is>
          <t>Disclosure of Finance Income and Finance Costs Line Items]</t>
        </is>
      </c>
    </row>
    <row r="10">
      <c r="A10" s="4" t="inlineStr">
        <is>
          <t>Finance income/costs - net</t>
        </is>
      </c>
      <c r="B10" s="6" t="n">
        <v>-1209</v>
      </c>
      <c r="C10" s="6" t="n">
        <v>-1022</v>
      </c>
      <c r="D10" s="6" t="n">
        <v>4413</v>
      </c>
      <c r="E10" s="6" t="n">
        <v>554</v>
      </c>
    </row>
    <row r="11">
      <c r="A11" s="4" t="inlineStr">
        <is>
          <t>Finance cost lease liability</t>
        </is>
      </c>
    </row>
    <row r="12">
      <c r="A12" s="3" t="inlineStr">
        <is>
          <t>Disclosure of Finance Income and Finance Costs Line Items]</t>
        </is>
      </c>
    </row>
    <row r="13">
      <c r="A13" s="4" t="inlineStr">
        <is>
          <t>Finance income/costs - net</t>
        </is>
      </c>
      <c r="B13" s="6" t="n">
        <v>-13</v>
      </c>
      <c r="C13" s="6" t="n">
        <v>-6</v>
      </c>
      <c r="D13" s="6" t="n">
        <v>-25</v>
      </c>
      <c r="E13" s="6" t="n">
        <v>-13</v>
      </c>
    </row>
    <row r="14">
      <c r="A14" s="4" t="inlineStr">
        <is>
          <t>Other finance income/finance costs</t>
        </is>
      </c>
    </row>
    <row r="15">
      <c r="A15" s="3" t="inlineStr">
        <is>
          <t>Disclosure of Finance Income and Finance Costs Line Items]</t>
        </is>
      </c>
    </row>
    <row r="16">
      <c r="A16" s="4" t="inlineStr">
        <is>
          <t>Finance income/costs - net</t>
        </is>
      </c>
      <c r="B16" s="6" t="n">
        <v>-122</v>
      </c>
      <c r="C16" s="6" t="n">
        <v>71</v>
      </c>
      <c r="D16" s="6" t="n">
        <v>-160</v>
      </c>
      <c r="E16" s="6" t="n">
        <v>166</v>
      </c>
    </row>
    <row r="17">
      <c r="A17" s="4" t="inlineStr">
        <is>
          <t>Gain from the modification of SVB Loan Agreement</t>
        </is>
      </c>
    </row>
    <row r="18">
      <c r="A18" s="3" t="inlineStr">
        <is>
          <t>Disclosure of Finance Income and Finance Costs Line Items]</t>
        </is>
      </c>
    </row>
    <row r="19">
      <c r="A19" s="4" t="inlineStr">
        <is>
          <t>Finance income/costs - net</t>
        </is>
      </c>
      <c r="B19" s="5" t="n">
        <v>0</v>
      </c>
      <c r="C19" s="5" t="n">
        <v>62</v>
      </c>
      <c r="D19" s="5" t="n">
        <v>0</v>
      </c>
      <c r="E19" s="5" t="n">
        <v>6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ong term financial assets (Details)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financial assets [line items]</t>
        </is>
      </c>
    </row>
    <row r="4">
      <c r="A4" s="4" t="inlineStr">
        <is>
          <t>Increase (decrease) in fair value recognized in other comprehensive income</t>
        </is>
      </c>
      <c r="B4" s="5" t="n">
        <v>-4097</v>
      </c>
      <c r="C4" s="5" t="n">
        <v>-71</v>
      </c>
      <c r="D4" s="5" t="n">
        <v>-5349</v>
      </c>
      <c r="E4" s="5" t="n">
        <v>10</v>
      </c>
    </row>
    <row r="5">
      <c r="A5" s="4" t="inlineStr">
        <is>
          <t>Preferred Shares- Amphivena</t>
        </is>
      </c>
    </row>
    <row r="6">
      <c r="A6" s="3" t="inlineStr">
        <is>
          <t>Disclosure of financial assets [line items]</t>
        </is>
      </c>
    </row>
    <row r="7">
      <c r="A7" s="4" t="inlineStr">
        <is>
          <t>Fair value of shares</t>
        </is>
      </c>
      <c r="B7" s="6" t="n">
        <v>3000</v>
      </c>
      <c r="D7" s="6" t="n">
        <v>3000</v>
      </c>
    </row>
    <row r="8">
      <c r="A8" s="4" t="inlineStr">
        <is>
          <t>Increase (decrease) in fair value recognized in other comprehensive income</t>
        </is>
      </c>
      <c r="D8" s="6" t="n">
        <v>100</v>
      </c>
    </row>
    <row r="9">
      <c r="A9" s="4" t="inlineStr">
        <is>
          <t>Common shares - Roivant Sciences Ltd [Member]</t>
        </is>
      </c>
    </row>
    <row r="10">
      <c r="A10" s="3" t="inlineStr">
        <is>
          <t>Disclosure of financial assets [line items]</t>
        </is>
      </c>
    </row>
    <row r="11">
      <c r="A11" s="4" t="inlineStr">
        <is>
          <t>Fair value of shares</t>
        </is>
      </c>
      <c r="B11" s="6" t="n">
        <v>11700</v>
      </c>
      <c r="D11" s="6" t="n">
        <v>11700</v>
      </c>
    </row>
    <row r="12">
      <c r="A12" s="4" t="inlineStr">
        <is>
          <t>Increase (decrease) in fair value recognized in other comprehensive income</t>
        </is>
      </c>
      <c r="B12" s="5" t="n">
        <v>-4000</v>
      </c>
      <c r="D12" s="5" t="n">
        <v>54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receivables (Details) - EUR (€) € in Millions</t>
        </is>
      </c>
      <c r="B1" s="2" t="inlineStr">
        <is>
          <t>Jun. 30, 2021</t>
        </is>
      </c>
      <c r="C1" s="2" t="inlineStr">
        <is>
          <t>Dec. 31, 2020</t>
        </is>
      </c>
    </row>
    <row r="2">
      <c r="A2" s="3" t="inlineStr">
        <is>
          <t>Trade and other receivables</t>
        </is>
      </c>
    </row>
    <row r="3">
      <c r="A3" s="4" t="inlineStr">
        <is>
          <t>Insurance prepayment</t>
        </is>
      </c>
      <c r="B3" s="8" t="n">
        <v>0.9</v>
      </c>
      <c r="C3" s="5" t="n">
        <v>0</v>
      </c>
    </row>
    <row r="4">
      <c r="A4" s="4" t="inlineStr">
        <is>
          <t>Value added tax receivables</t>
        </is>
      </c>
      <c r="B4" s="8" t="n">
        <v>1.6</v>
      </c>
      <c r="C4" s="8" t="n">
        <v>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EUR (€) € in Millions</t>
        </is>
      </c>
      <c r="B1" s="2" t="inlineStr">
        <is>
          <t>Jun. 30, 2021</t>
        </is>
      </c>
      <c r="C1" s="2" t="inlineStr">
        <is>
          <t>Dec. 31, 2020</t>
        </is>
      </c>
    </row>
    <row r="2">
      <c r="A2" s="3" t="inlineStr">
        <is>
          <t>Other assets</t>
        </is>
      </c>
    </row>
    <row r="3">
      <c r="A3" s="4" t="inlineStr">
        <is>
          <t>Other assets</t>
        </is>
      </c>
      <c r="B3" s="8" t="n">
        <v>0.1</v>
      </c>
      <c r="C3" s="8" t="n">
        <v>1.3</v>
      </c>
    </row>
    <row r="4">
      <c r="A4" s="4" t="inlineStr">
        <is>
          <t>Deferred prepayments</t>
        </is>
      </c>
      <c r="B4" s="8" t="n">
        <v>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solidated statements of financial position - EUR (€) € in Thousands</t>
        </is>
      </c>
      <c r="B1" s="2" t="inlineStr">
        <is>
          <t>Jun. 30, 2021</t>
        </is>
      </c>
      <c r="C1" s="2" t="inlineStr">
        <is>
          <t>Dec. 31, 2020</t>
        </is>
      </c>
    </row>
    <row r="2">
      <c r="A2" s="3" t="inlineStr">
        <is>
          <t>Non-current assets</t>
        </is>
      </c>
    </row>
    <row r="3">
      <c r="A3" s="4" t="inlineStr">
        <is>
          <t>Intangible assets</t>
        </is>
      </c>
      <c r="B3" s="5" t="n">
        <v>1661</v>
      </c>
      <c r="C3" s="5" t="n">
        <v>1718</v>
      </c>
    </row>
    <row r="4">
      <c r="A4" s="4" t="inlineStr">
        <is>
          <t>Leasehold improvements and equipment</t>
        </is>
      </c>
      <c r="B4" s="6" t="n">
        <v>3447</v>
      </c>
      <c r="C4" s="6" t="n">
        <v>2226</v>
      </c>
    </row>
    <row r="5">
      <c r="A5" s="4" t="inlineStr">
        <is>
          <t>Long term financial assets</t>
        </is>
      </c>
      <c r="B5" s="6" t="n">
        <v>14693</v>
      </c>
      <c r="C5" s="6" t="n">
        <v>20042</v>
      </c>
    </row>
    <row r="6">
      <c r="A6" s="4" t="inlineStr">
        <is>
          <t>Right-of-use assets</t>
        </is>
      </c>
      <c r="B6" s="6" t="n">
        <v>1036</v>
      </c>
      <c r="C6" s="6" t="n">
        <v>940</v>
      </c>
    </row>
    <row r="7">
      <c r="A7" s="4" t="inlineStr">
        <is>
          <t>Total non-current assets</t>
        </is>
      </c>
      <c r="B7" s="6" t="n">
        <v>20837</v>
      </c>
      <c r="C7" s="6" t="n">
        <v>24926</v>
      </c>
    </row>
    <row r="8">
      <c r="A8" s="3" t="inlineStr">
        <is>
          <t>Current assets</t>
        </is>
      </c>
    </row>
    <row r="9">
      <c r="A9" s="4" t="inlineStr">
        <is>
          <t>Cash and cash equivalents</t>
        </is>
      </c>
      <c r="B9" s="6" t="n">
        <v>222676</v>
      </c>
      <c r="C9" s="6" t="n">
        <v>146854</v>
      </c>
    </row>
    <row r="10">
      <c r="A10" s="4" t="inlineStr">
        <is>
          <t>Trade and other receivables</t>
        </is>
      </c>
      <c r="B10" s="6" t="n">
        <v>3763</v>
      </c>
      <c r="C10" s="6" t="n">
        <v>2439</v>
      </c>
    </row>
    <row r="11">
      <c r="A11" s="4" t="inlineStr">
        <is>
          <t>Inventories</t>
        </is>
      </c>
      <c r="B11" s="6" t="n">
        <v>612</v>
      </c>
      <c r="C11" s="6" t="n">
        <v>246</v>
      </c>
    </row>
    <row r="12">
      <c r="A12" s="4" t="inlineStr">
        <is>
          <t>Other assets</t>
        </is>
      </c>
      <c r="B12" s="6" t="n">
        <v>135</v>
      </c>
      <c r="C12" s="6" t="n">
        <v>1260</v>
      </c>
    </row>
    <row r="13">
      <c r="A13" s="4" t="inlineStr">
        <is>
          <t>Total current assets</t>
        </is>
      </c>
      <c r="B13" s="6" t="n">
        <v>227186</v>
      </c>
      <c r="C13" s="6" t="n">
        <v>150799</v>
      </c>
    </row>
    <row r="14">
      <c r="A14" s="4" t="inlineStr">
        <is>
          <t>TOTAL ASSETS</t>
        </is>
      </c>
      <c r="B14" s="6" t="n">
        <v>248023</v>
      </c>
      <c r="C14" s="6" t="n">
        <v>175725</v>
      </c>
    </row>
    <row r="15">
      <c r="A15" s="3" t="inlineStr">
        <is>
          <t>Equity</t>
        </is>
      </c>
    </row>
    <row r="16">
      <c r="A16" s="4" t="inlineStr">
        <is>
          <t>Issued capital</t>
        </is>
      </c>
      <c r="B16" s="6" t="n">
        <v>1197</v>
      </c>
      <c r="C16" s="6" t="n">
        <v>983</v>
      </c>
    </row>
    <row r="17">
      <c r="A17" s="4" t="inlineStr">
        <is>
          <t>Capital reserves</t>
        </is>
      </c>
      <c r="B17" s="6" t="n">
        <v>446525</v>
      </c>
      <c r="C17" s="6" t="n">
        <v>345164</v>
      </c>
    </row>
    <row r="18">
      <c r="A18" s="4" t="inlineStr">
        <is>
          <t>Fair value reserves</t>
        </is>
      </c>
      <c r="B18" s="6" t="n">
        <v>-3629</v>
      </c>
      <c r="C18" s="6" t="n">
        <v>1720</v>
      </c>
    </row>
    <row r="19">
      <c r="A19" s="4" t="inlineStr">
        <is>
          <t>Accumulated deficit</t>
        </is>
      </c>
      <c r="B19" s="6" t="n">
        <v>-293214</v>
      </c>
      <c r="C19" s="6" t="n">
        <v>-275874</v>
      </c>
    </row>
    <row r="20">
      <c r="A20" s="4" t="inlineStr">
        <is>
          <t>Total equity</t>
        </is>
      </c>
      <c r="B20" s="6" t="n">
        <v>150879</v>
      </c>
      <c r="C20" s="6" t="n">
        <v>71993</v>
      </c>
    </row>
    <row r="21">
      <c r="A21" s="3" t="inlineStr">
        <is>
          <t>Non current liabilities</t>
        </is>
      </c>
    </row>
    <row r="22">
      <c r="A22" s="4" t="inlineStr">
        <is>
          <t>Borrowings</t>
        </is>
      </c>
      <c r="B22" s="6" t="n">
        <v>10025</v>
      </c>
      <c r="C22" s="6" t="n">
        <v>231</v>
      </c>
    </row>
    <row r="23">
      <c r="A23" s="4" t="inlineStr">
        <is>
          <t>Contract liabilities</t>
        </is>
      </c>
      <c r="B23" s="6" t="n">
        <v>19361</v>
      </c>
      <c r="C23" s="6" t="n">
        <v>35992</v>
      </c>
    </row>
    <row r="24">
      <c r="A24" s="4" t="inlineStr">
        <is>
          <t>Lease liabilities</t>
        </is>
      </c>
      <c r="B24" s="6" t="n">
        <v>601</v>
      </c>
      <c r="C24" s="6" t="n">
        <v>482</v>
      </c>
    </row>
    <row r="25">
      <c r="A25" s="4" t="inlineStr">
        <is>
          <t>Total non-current liabilities</t>
        </is>
      </c>
      <c r="B25" s="6" t="n">
        <v>29987</v>
      </c>
      <c r="C25" s="6" t="n">
        <v>36705</v>
      </c>
    </row>
    <row r="26">
      <c r="A26" s="3" t="inlineStr">
        <is>
          <t>Current liabilities</t>
        </is>
      </c>
    </row>
    <row r="27">
      <c r="A27" s="4" t="inlineStr">
        <is>
          <t>Trade and other payables</t>
        </is>
      </c>
      <c r="B27" s="6" t="n">
        <v>15838</v>
      </c>
      <c r="C27" s="6" t="n">
        <v>11394</v>
      </c>
    </row>
    <row r="28">
      <c r="A28" s="4" t="inlineStr">
        <is>
          <t>Borrowings</t>
        </is>
      </c>
      <c r="B28" s="6" t="n">
        <v>93</v>
      </c>
      <c r="C28" s="6" t="n">
        <v>92</v>
      </c>
    </row>
    <row r="29">
      <c r="A29" s="4" t="inlineStr">
        <is>
          <t>Lease liabilities</t>
        </is>
      </c>
      <c r="B29" s="6" t="n">
        <v>523</v>
      </c>
      <c r="C29" s="6" t="n">
        <v>492</v>
      </c>
    </row>
    <row r="30">
      <c r="A30" s="4" t="inlineStr">
        <is>
          <t>Contract liabilities</t>
        </is>
      </c>
      <c r="B30" s="6" t="n">
        <v>50703</v>
      </c>
      <c r="C30" s="6" t="n">
        <v>55049</v>
      </c>
    </row>
    <row r="31">
      <c r="A31" s="4" t="inlineStr">
        <is>
          <t>Total current liabilities</t>
        </is>
      </c>
      <c r="B31" s="6" t="n">
        <v>67157</v>
      </c>
      <c r="C31" s="6" t="n">
        <v>67027</v>
      </c>
    </row>
    <row r="32">
      <c r="A32" s="4" t="inlineStr">
        <is>
          <t>TOTAL EQUITY AND LIABILITIES</t>
        </is>
      </c>
      <c r="B32" s="5" t="n">
        <v>248023</v>
      </c>
      <c r="C32" s="5" t="n">
        <v>175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3" customWidth="1" min="1" max="1"/>
    <col width="27" customWidth="1" min="2" max="2"/>
    <col width="30" customWidth="1" min="3" max="3"/>
    <col width="37" customWidth="1" min="4" max="4"/>
    <col width="21" customWidth="1" min="5" max="5"/>
    <col width="20" customWidth="1" min="6" max="6"/>
    <col width="37" customWidth="1" min="7" max="7"/>
  </cols>
  <sheetData>
    <row r="1">
      <c r="A1" s="1" t="inlineStr">
        <is>
          <t>Equity (Details) € / shares in Units, € in Thousands</t>
        </is>
      </c>
      <c r="B1" s="2" t="inlineStr">
        <is>
          <t>Jan. 15, 2021EUR (€)shares</t>
        </is>
      </c>
      <c r="C1" s="2" t="inlineStr">
        <is>
          <t>Jan. 15, 2021$ / sharesshares</t>
        </is>
      </c>
      <c r="D1" s="2" t="inlineStr">
        <is>
          <t>Jun. 30, 2021EUR (€)€ / sharesshares</t>
        </is>
      </c>
      <c r="E1" s="2" t="inlineStr">
        <is>
          <t>Jun. 30, 2020EUR (€)</t>
        </is>
      </c>
      <c r="F1" s="2" t="inlineStr">
        <is>
          <t>Apr. 30, 2021shares</t>
        </is>
      </c>
      <c r="G1" s="2" t="inlineStr">
        <is>
          <t>Dec. 31, 2020EUR (€)€ / sharesshares</t>
        </is>
      </c>
    </row>
    <row r="2">
      <c r="A2" s="4" t="inlineStr">
        <is>
          <t>Issued capital</t>
        </is>
      </c>
      <c r="D2" s="5" t="n">
        <v>1197</v>
      </c>
      <c r="G2" s="5" t="n">
        <v>983</v>
      </c>
    </row>
    <row r="3">
      <c r="A3" s="4" t="inlineStr">
        <is>
          <t>Proceeds from issue of common shares</t>
        </is>
      </c>
      <c r="D3" s="6" t="n">
        <v>103242</v>
      </c>
      <c r="E3" s="5" t="n">
        <v>21785</v>
      </c>
    </row>
    <row r="4">
      <c r="A4" s="4" t="inlineStr">
        <is>
          <t>Common shares</t>
        </is>
      </c>
    </row>
    <row r="5">
      <c r="A5" s="4" t="inlineStr">
        <is>
          <t>Issued capital</t>
        </is>
      </c>
      <c r="D5" s="5" t="n">
        <v>1197</v>
      </c>
      <c r="G5" s="5" t="n">
        <v>983</v>
      </c>
    </row>
    <row r="6">
      <c r="A6" s="4" t="inlineStr">
        <is>
          <t>Number of shares outstanding | shares</t>
        </is>
      </c>
      <c r="D6" s="6" t="n">
        <v>119731915</v>
      </c>
      <c r="G6" s="6" t="n">
        <v>98287333</v>
      </c>
    </row>
    <row r="7">
      <c r="A7" s="4" t="inlineStr">
        <is>
          <t>Par value | € / shares</t>
        </is>
      </c>
      <c r="D7" s="7" t="n">
        <v>0.01</v>
      </c>
      <c r="G7" s="7" t="n">
        <v>0.01</v>
      </c>
    </row>
    <row r="8">
      <c r="A8" s="4" t="inlineStr">
        <is>
          <t>Number of shares issued | shares</t>
        </is>
      </c>
      <c r="F8" s="6" t="n">
        <v>173482</v>
      </c>
    </row>
    <row r="9">
      <c r="A9" s="4" t="inlineStr">
        <is>
          <t>At-the-market sales agreement</t>
        </is>
      </c>
    </row>
    <row r="10">
      <c r="A10" s="4" t="inlineStr">
        <is>
          <t>Number of shares issued | shares</t>
        </is>
      </c>
      <c r="D10" s="6" t="n">
        <v>1200000</v>
      </c>
    </row>
    <row r="11">
      <c r="A11" s="4" t="inlineStr">
        <is>
          <t>Share issue transaction costs</t>
        </is>
      </c>
      <c r="D11" s="5" t="n">
        <v>200</v>
      </c>
    </row>
    <row r="12">
      <c r="A12" s="4" t="inlineStr">
        <is>
          <t>Proceeds from issue of common shares</t>
        </is>
      </c>
      <c r="D12" s="5" t="n">
        <v>5700</v>
      </c>
    </row>
    <row r="13">
      <c r="A13" s="4" t="inlineStr">
        <is>
          <t>Public offering</t>
        </is>
      </c>
    </row>
    <row r="14">
      <c r="A14" s="4" t="inlineStr">
        <is>
          <t>Number of shares issued | shares</t>
        </is>
      </c>
      <c r="B14" s="6" t="n">
        <v>19166667</v>
      </c>
      <c r="C14" s="6" t="n">
        <v>19166667</v>
      </c>
    </row>
    <row r="15">
      <c r="A15" s="4" t="inlineStr">
        <is>
          <t>Share price | $ / shares</t>
        </is>
      </c>
      <c r="C15" s="10" t="n">
        <v>6</v>
      </c>
    </row>
    <row r="16">
      <c r="A16" s="4" t="inlineStr">
        <is>
          <t>Proceeds from issue of common shares</t>
        </is>
      </c>
      <c r="B16" s="5" t="n">
        <v>88700</v>
      </c>
    </row>
    <row r="17">
      <c r="A17" s="4" t="inlineStr">
        <is>
          <t>Underwriting commissions</t>
        </is>
      </c>
      <c r="B17" s="5" t="n">
        <v>6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1" customWidth="1" min="1" max="1"/>
    <col width="31" customWidth="1" min="2" max="2"/>
    <col width="22" customWidth="1" min="3" max="3"/>
    <col width="31" customWidth="1" min="4" max="4"/>
    <col width="22" customWidth="1" min="5" max="5"/>
  </cols>
  <sheetData>
    <row r="1">
      <c r="A1" s="1" t="inlineStr">
        <is>
          <t>Share-based payments (Details)</t>
        </is>
      </c>
      <c r="B1" s="2" t="inlineStr">
        <is>
          <t>6 Months Ended</t>
        </is>
      </c>
    </row>
    <row r="2">
      <c r="B2" s="2" t="inlineStr">
        <is>
          <t>Jun. 30, 2021USD ($)$ / shares</t>
        </is>
      </c>
      <c r="C2" s="2" t="inlineStr">
        <is>
          <t>Jun. 30, 2021EUR (€)Y</t>
        </is>
      </c>
      <c r="D2" s="2" t="inlineStr">
        <is>
          <t>Jun. 30, 2020USD ($)$ / shares</t>
        </is>
      </c>
      <c r="E2" s="2" t="inlineStr">
        <is>
          <t>Jun. 30, 2020EUR (€)Y</t>
        </is>
      </c>
    </row>
    <row r="3">
      <c r="A3" s="3" t="inlineStr">
        <is>
          <t>Share-based payments</t>
        </is>
      </c>
    </row>
    <row r="4">
      <c r="A4" s="4" t="inlineStr">
        <is>
          <t>Fair value at grant date | $</t>
        </is>
      </c>
      <c r="B4" s="12" t="n">
        <v>6.78</v>
      </c>
      <c r="D4" s="12" t="n">
        <v>1.81</v>
      </c>
    </row>
    <row r="5">
      <c r="A5" s="4" t="inlineStr">
        <is>
          <t>Share price at grant date</t>
        </is>
      </c>
      <c r="B5" s="12" t="n">
        <v>8.48</v>
      </c>
      <c r="D5" s="12" t="n">
        <v>2.5</v>
      </c>
    </row>
    <row r="6">
      <c r="A6" s="4" t="inlineStr">
        <is>
          <t>Exercise price</t>
        </is>
      </c>
      <c r="B6" s="12" t="n">
        <v>8.48</v>
      </c>
      <c r="D6" s="12" t="n">
        <v>2.5</v>
      </c>
    </row>
    <row r="7">
      <c r="A7" s="4" t="inlineStr">
        <is>
          <t>Expected volatility</t>
        </is>
      </c>
      <c r="C7" s="4" t="inlineStr">
        <is>
          <t>95.00%</t>
        </is>
      </c>
      <c r="E7" s="4" t="inlineStr">
        <is>
          <t>91.00%</t>
        </is>
      </c>
    </row>
    <row r="8">
      <c r="A8" s="4" t="inlineStr">
        <is>
          <t>Expected life | Y</t>
        </is>
      </c>
      <c r="C8" s="13" t="n">
        <v>5.86</v>
      </c>
      <c r="E8" s="13" t="n">
        <v>5.9</v>
      </c>
    </row>
    <row r="9">
      <c r="A9" s="4" t="inlineStr">
        <is>
          <t>Expected dividends | €</t>
        </is>
      </c>
      <c r="C9" s="5" t="n">
        <v>0</v>
      </c>
      <c r="E9" s="5" t="n">
        <v>0</v>
      </c>
    </row>
    <row r="10">
      <c r="A10" s="4" t="inlineStr">
        <is>
          <t>Risk-free interest rate</t>
        </is>
      </c>
      <c r="C10" s="4" t="inlineStr">
        <is>
          <t>1.12%</t>
        </is>
      </c>
      <c r="E10" s="4" t="inlineStr">
        <is>
          <t>1.30%</t>
        </is>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4" customWidth="1" min="2" max="2"/>
    <col width="21" customWidth="1" min="3" max="3"/>
    <col width="41" customWidth="1" min="4" max="4"/>
    <col width="44" customWidth="1" min="5" max="5"/>
    <col width="21" customWidth="1" min="6" max="6"/>
    <col width="31" customWidth="1" min="7" max="7"/>
  </cols>
  <sheetData>
    <row r="1">
      <c r="A1" s="1" t="inlineStr">
        <is>
          <t>Share-based payments - Additional Information (Details) € in Thousands</t>
        </is>
      </c>
      <c r="B1" s="2" t="inlineStr">
        <is>
          <t>3 Months Ended</t>
        </is>
      </c>
      <c r="D1" s="2" t="inlineStr">
        <is>
          <t>6 Months Ended</t>
        </is>
      </c>
      <c r="G1" s="2" t="inlineStr">
        <is>
          <t>12 Months Ended</t>
        </is>
      </c>
    </row>
    <row r="2">
      <c r="B2" s="2" t="inlineStr">
        <is>
          <t>Jun. 30, 2021EUR (€)EquityInstrumentsshares</t>
        </is>
      </c>
      <c r="C2" s="2" t="inlineStr">
        <is>
          <t>Jun. 30, 2020EUR (€)</t>
        </is>
      </c>
      <c r="D2" s="2" t="inlineStr">
        <is>
          <t>Jun. 30, 2021EquityInstruments$ / shares</t>
        </is>
      </c>
      <c r="E2" s="2" t="inlineStr">
        <is>
          <t>Jun. 30, 2021EUR (€)EquityInstrumentsshares</t>
        </is>
      </c>
      <c r="F2" s="2" t="inlineStr">
        <is>
          <t>Jun. 30, 2020EUR (€)</t>
        </is>
      </c>
      <c r="G2" s="2" t="inlineStr">
        <is>
          <t>Dec. 31, 2020EquityInstruments</t>
        </is>
      </c>
    </row>
    <row r="3">
      <c r="A3" s="3" t="inlineStr">
        <is>
          <t>Disclosure of terms and conditions of share-based payment arrangement [line items]</t>
        </is>
      </c>
    </row>
    <row r="4">
      <c r="A4" s="4" t="inlineStr">
        <is>
          <t>Share-based expense | €</t>
        </is>
      </c>
      <c r="B4" s="5" t="n">
        <v>3586</v>
      </c>
      <c r="C4" s="5" t="n">
        <v>684</v>
      </c>
      <c r="E4" s="5" t="n">
        <v>4695</v>
      </c>
      <c r="F4" s="5" t="n">
        <v>1410</v>
      </c>
    </row>
    <row r="5">
      <c r="A5" s="4" t="inlineStr">
        <is>
          <t>Research and Development</t>
        </is>
      </c>
    </row>
    <row r="6">
      <c r="A6" s="3" t="inlineStr">
        <is>
          <t>Disclosure of terms and conditions of share-based payment arrangement [line items]</t>
        </is>
      </c>
    </row>
    <row r="7">
      <c r="A7" s="4" t="inlineStr">
        <is>
          <t>Share-based expense | €</t>
        </is>
      </c>
      <c r="B7" s="6" t="n">
        <v>1810</v>
      </c>
      <c r="C7" s="6" t="n">
        <v>400</v>
      </c>
      <c r="E7" s="6" t="n">
        <v>2279</v>
      </c>
      <c r="F7" s="6" t="n">
        <v>717</v>
      </c>
    </row>
    <row r="8">
      <c r="A8" s="4" t="inlineStr">
        <is>
          <t>General and Administrative</t>
        </is>
      </c>
    </row>
    <row r="9">
      <c r="A9" s="3" t="inlineStr">
        <is>
          <t>Disclosure of terms and conditions of share-based payment arrangement [line items]</t>
        </is>
      </c>
    </row>
    <row r="10">
      <c r="A10" s="4" t="inlineStr">
        <is>
          <t>Share-based expense | €</t>
        </is>
      </c>
      <c r="B10" s="5" t="n">
        <v>1776</v>
      </c>
      <c r="C10" s="5" t="n">
        <v>284</v>
      </c>
      <c r="E10" s="5" t="n">
        <v>2416</v>
      </c>
      <c r="F10" s="5" t="n">
        <v>693</v>
      </c>
    </row>
    <row r="11">
      <c r="A11" s="4" t="inlineStr">
        <is>
          <t>ESOP 2014</t>
        </is>
      </c>
    </row>
    <row r="12">
      <c r="A12" s="3" t="inlineStr">
        <is>
          <t>Disclosure of terms and conditions of share-based payment arrangement [line items]</t>
        </is>
      </c>
    </row>
    <row r="13">
      <c r="A13" s="4" t="inlineStr">
        <is>
          <t>Vesting period (in years)</t>
        </is>
      </c>
      <c r="E13" s="4" t="inlineStr">
        <is>
          <t>3 years</t>
        </is>
      </c>
    </row>
    <row r="14">
      <c r="A14" s="4" t="inlineStr">
        <is>
          <t>Awards granted</t>
        </is>
      </c>
      <c r="B14" s="6" t="n">
        <v>195100</v>
      </c>
      <c r="E14" s="6" t="n">
        <v>3514576</v>
      </c>
    </row>
    <row r="15">
      <c r="A15" s="4" t="inlineStr">
        <is>
          <t>Awards cancelled or forfeited</t>
        </is>
      </c>
      <c r="B15" s="6" t="n">
        <v>52226</v>
      </c>
      <c r="E15" s="6" t="n">
        <v>194740</v>
      </c>
    </row>
    <row r="16">
      <c r="A16" s="4" t="inlineStr">
        <is>
          <t>Awards outstanding</t>
        </is>
      </c>
      <c r="D16" s="6" t="n">
        <v>10415902</v>
      </c>
      <c r="G16" s="6" t="n">
        <v>8043341</v>
      </c>
    </row>
    <row r="17">
      <c r="A17" s="4" t="inlineStr">
        <is>
          <t>Awards exercised | shares</t>
        </is>
      </c>
      <c r="B17" s="6" t="n">
        <v>605353</v>
      </c>
      <c r="E17" s="6" t="n">
        <v>947275</v>
      </c>
    </row>
    <row r="18">
      <c r="A18" s="4" t="inlineStr">
        <is>
          <t>Average exercise price of awards exercised | $ / shares</t>
        </is>
      </c>
      <c r="D18" s="12" t="n">
        <v>5.12</v>
      </c>
    </row>
    <row r="19">
      <c r="A19" s="4" t="inlineStr">
        <is>
          <t>Awards vested</t>
        </is>
      </c>
      <c r="E19" s="6" t="n">
        <v>4588682</v>
      </c>
      <c r="G19" s="6" t="n">
        <v>4712122</v>
      </c>
    </row>
    <row r="20">
      <c r="A20" s="4" t="inlineStr">
        <is>
          <t>Exercise period</t>
        </is>
      </c>
      <c r="E20" s="4" t="inlineStr">
        <is>
          <t>10 years</t>
        </is>
      </c>
    </row>
    <row r="21">
      <c r="A21" s="4" t="inlineStr">
        <is>
          <t>ESOP 2014 | Minimum</t>
        </is>
      </c>
    </row>
    <row r="22">
      <c r="A22" s="3" t="inlineStr">
        <is>
          <t>Disclosure of terms and conditions of share-based payment arrangement [line items]</t>
        </is>
      </c>
    </row>
    <row r="23">
      <c r="A23" s="4" t="inlineStr">
        <is>
          <t>Exercise price | $ / shares</t>
        </is>
      </c>
      <c r="D23" s="13" t="n">
        <v>1.3</v>
      </c>
    </row>
    <row r="24">
      <c r="A24" s="4" t="inlineStr">
        <is>
          <t>ESOP 2014 | Maximum</t>
        </is>
      </c>
    </row>
    <row r="25">
      <c r="A25" s="3" t="inlineStr">
        <is>
          <t>Disclosure of terms and conditions of share-based payment arrangement [line items]</t>
        </is>
      </c>
    </row>
    <row r="26">
      <c r="A26" s="4" t="inlineStr">
        <is>
          <t>Exercise price | $ / shares</t>
        </is>
      </c>
      <c r="D26" s="12" t="n">
        <v>13.47</v>
      </c>
    </row>
  </sheetData>
  <mergeCells count="3">
    <mergeCell ref="A1:A2"/>
    <mergeCell ref="B1:C1"/>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Borrowings - Additional Information (Details) - EUR (€) € in Thousands</t>
        </is>
      </c>
      <c r="B1" s="2" t="inlineStr">
        <is>
          <t>Nov. 30, 2016</t>
        </is>
      </c>
      <c r="C1" s="2" t="inlineStr">
        <is>
          <t>Apr. 30, 2021</t>
        </is>
      </c>
      <c r="D1" s="2" t="inlineStr">
        <is>
          <t>Jun. 30, 2021</t>
        </is>
      </c>
      <c r="E1" s="2" t="inlineStr">
        <is>
          <t>Jun. 30, 2020</t>
        </is>
      </c>
      <c r="F1" s="2" t="inlineStr">
        <is>
          <t>Jun. 30, 2019</t>
        </is>
      </c>
      <c r="G1" s="2" t="inlineStr">
        <is>
          <t>Jun. 30, 2021</t>
        </is>
      </c>
      <c r="H1" s="2" t="inlineStr">
        <is>
          <t>Jun. 30, 2020</t>
        </is>
      </c>
      <c r="I1" s="2" t="inlineStr">
        <is>
          <t>Feb. 28, 2021</t>
        </is>
      </c>
      <c r="J1" s="2" t="inlineStr">
        <is>
          <t>Jan. 31, 2021</t>
        </is>
      </c>
      <c r="K1" s="2" t="inlineStr">
        <is>
          <t>Dec. 31, 2020</t>
        </is>
      </c>
      <c r="L1" s="2" t="inlineStr">
        <is>
          <t>Dec. 31, 2019</t>
        </is>
      </c>
      <c r="M1" s="2" t="inlineStr">
        <is>
          <t>Apr. 30, 2019</t>
        </is>
      </c>
      <c r="N1" s="2" t="inlineStr">
        <is>
          <t>May 31, 2017</t>
        </is>
      </c>
    </row>
    <row r="2">
      <c r="A2" s="3" t="inlineStr">
        <is>
          <t>Disclosure of detailed information about borrowings [line items]</t>
        </is>
      </c>
    </row>
    <row r="3">
      <c r="A3" s="4" t="inlineStr">
        <is>
          <t>Finance income (cost)</t>
        </is>
      </c>
      <c r="D3" s="5" t="n">
        <v>-1552</v>
      </c>
      <c r="E3" s="5" t="n">
        <v>-954</v>
      </c>
      <c r="G3" s="5" t="n">
        <v>3947</v>
      </c>
      <c r="H3" s="5" t="n">
        <v>653</v>
      </c>
    </row>
    <row r="4">
      <c r="A4" s="4" t="inlineStr">
        <is>
          <t>SVB loan</t>
        </is>
      </c>
    </row>
    <row r="5">
      <c r="A5" s="3" t="inlineStr">
        <is>
          <t>Disclosure of detailed information about borrowings [line items]</t>
        </is>
      </c>
    </row>
    <row r="6">
      <c r="A6" s="4" t="inlineStr">
        <is>
          <t>Borrowings</t>
        </is>
      </c>
      <c r="B6" s="5" t="n">
        <v>5000</v>
      </c>
    </row>
    <row r="7">
      <c r="A7" s="4" t="inlineStr">
        <is>
          <t>Expiration period</t>
        </is>
      </c>
      <c r="B7" s="4" t="inlineStr">
        <is>
          <t>10 years</t>
        </is>
      </c>
    </row>
    <row r="8">
      <c r="A8" s="4" t="inlineStr">
        <is>
          <t>Fair value of financial liabilities</t>
        </is>
      </c>
      <c r="D8" s="6" t="n">
        <v>9800</v>
      </c>
      <c r="G8" s="6" t="n">
        <v>9800</v>
      </c>
    </row>
    <row r="9">
      <c r="A9" s="4" t="inlineStr">
        <is>
          <t>Senior Secured Term Loan Facility</t>
        </is>
      </c>
    </row>
    <row r="10">
      <c r="A10" s="3" t="inlineStr">
        <is>
          <t>Disclosure of detailed information about borrowings [line items]</t>
        </is>
      </c>
    </row>
    <row r="11">
      <c r="A11" s="4" t="inlineStr">
        <is>
          <t>Borrowings</t>
        </is>
      </c>
      <c r="J11" s="5" t="n">
        <v>25000</v>
      </c>
    </row>
    <row r="12">
      <c r="A12" s="4" t="inlineStr">
        <is>
          <t>Senior Secured Term Loan Facility Tranche One</t>
        </is>
      </c>
    </row>
    <row r="13">
      <c r="A13" s="3" t="inlineStr">
        <is>
          <t>Disclosure of detailed information about borrowings [line items]</t>
        </is>
      </c>
    </row>
    <row r="14">
      <c r="A14" s="4" t="inlineStr">
        <is>
          <t>Borrowings</t>
        </is>
      </c>
      <c r="I14" s="5" t="n">
        <v>10000</v>
      </c>
      <c r="J14" s="6" t="n">
        <v>10000</v>
      </c>
    </row>
    <row r="15">
      <c r="A15" s="4" t="inlineStr">
        <is>
          <t>Senior Secured Term Loan Facility Tranche Two</t>
        </is>
      </c>
    </row>
    <row r="16">
      <c r="A16" s="3" t="inlineStr">
        <is>
          <t>Disclosure of detailed information about borrowings [line items]</t>
        </is>
      </c>
    </row>
    <row r="17">
      <c r="A17" s="4" t="inlineStr">
        <is>
          <t>Borrowings</t>
        </is>
      </c>
      <c r="J17" s="6" t="n">
        <v>7500</v>
      </c>
      <c r="N17" s="5" t="n">
        <v>2500</v>
      </c>
    </row>
    <row r="18">
      <c r="A18" s="4" t="inlineStr">
        <is>
          <t>Senior Secured Term Loan Facility Tranche Third</t>
        </is>
      </c>
    </row>
    <row r="19">
      <c r="A19" s="3" t="inlineStr">
        <is>
          <t>Disclosure of detailed information about borrowings [line items]</t>
        </is>
      </c>
    </row>
    <row r="20">
      <c r="A20" s="4" t="inlineStr">
        <is>
          <t>Borrowings</t>
        </is>
      </c>
      <c r="J20" s="5" t="n">
        <v>7500</v>
      </c>
    </row>
    <row r="21">
      <c r="A21" s="4" t="inlineStr">
        <is>
          <t>Loan agreement with UniCredit Leasing CZ</t>
        </is>
      </c>
    </row>
    <row r="22">
      <c r="A22" s="3" t="inlineStr">
        <is>
          <t>Disclosure of detailed information about borrowings [line items]</t>
        </is>
      </c>
    </row>
    <row r="23">
      <c r="A23" s="4" t="inlineStr">
        <is>
          <t>Borrowings</t>
        </is>
      </c>
      <c r="D23" s="6" t="n">
        <v>277</v>
      </c>
      <c r="G23" s="6" t="n">
        <v>277</v>
      </c>
      <c r="K23" s="5" t="n">
        <v>323</v>
      </c>
      <c r="M23" s="5" t="n">
        <v>562</v>
      </c>
    </row>
    <row r="24">
      <c r="A24" s="4" t="inlineStr">
        <is>
          <t>Loan repaid</t>
        </is>
      </c>
      <c r="F24" s="5" t="n">
        <v>127</v>
      </c>
    </row>
    <row r="25">
      <c r="A25" s="4" t="inlineStr">
        <is>
          <t>Monthly repayment instalment</t>
        </is>
      </c>
      <c r="L25" s="5" t="n">
        <v>8</v>
      </c>
    </row>
    <row r="26">
      <c r="A26" s="4" t="inlineStr">
        <is>
          <t>Current liabilities</t>
        </is>
      </c>
      <c r="D26" s="5" t="n">
        <v>93</v>
      </c>
      <c r="G26" s="5" t="n">
        <v>93</v>
      </c>
      <c r="K26" s="5" t="n">
        <v>92</v>
      </c>
    </row>
    <row r="27">
      <c r="A27" s="4" t="inlineStr">
        <is>
          <t>Common shares</t>
        </is>
      </c>
    </row>
    <row r="28">
      <c r="A28" s="3" t="inlineStr">
        <is>
          <t>Disclosure of detailed information about borrowings [line items]</t>
        </is>
      </c>
    </row>
    <row r="29">
      <c r="A29" s="4" t="inlineStr">
        <is>
          <t>Number of shares issued</t>
        </is>
      </c>
      <c r="C29" s="6" t="n">
        <v>173482</v>
      </c>
    </row>
    <row r="30">
      <c r="A30" s="4" t="inlineStr">
        <is>
          <t>Common shares | SVB loan</t>
        </is>
      </c>
    </row>
    <row r="31">
      <c r="A31" s="3" t="inlineStr">
        <is>
          <t>Disclosure of detailed information about borrowings [line items]</t>
        </is>
      </c>
    </row>
    <row r="32">
      <c r="A32" s="4" t="inlineStr">
        <is>
          <t>Shares issued through excercise of warrants</t>
        </is>
      </c>
      <c r="C32" s="6" t="n">
        <v>173482</v>
      </c>
    </row>
    <row r="33">
      <c r="A33" s="4" t="inlineStr">
        <is>
          <t>Minimum | EURIBOR</t>
        </is>
      </c>
    </row>
    <row r="34">
      <c r="A34" s="3" t="inlineStr">
        <is>
          <t>Disclosure of detailed information about borrowings [line items]</t>
        </is>
      </c>
    </row>
    <row r="35">
      <c r="A35" s="4" t="inlineStr">
        <is>
          <t>Margin</t>
        </is>
      </c>
      <c r="J35" s="4" t="inlineStr">
        <is>
          <t>0.00%</t>
        </is>
      </c>
    </row>
    <row r="36">
      <c r="A36" s="4" t="inlineStr">
        <is>
          <t>Variable interest rate</t>
        </is>
      </c>
      <c r="J36" s="4" t="inlineStr">
        <is>
          <t>0.00%</t>
        </is>
      </c>
    </row>
    <row r="37">
      <c r="A37" s="4" t="inlineStr">
        <is>
          <t>Maximum</t>
        </is>
      </c>
    </row>
    <row r="38">
      <c r="A38" s="3" t="inlineStr">
        <is>
          <t>Disclosure of detailed information about borrowings [line items]</t>
        </is>
      </c>
    </row>
    <row r="39">
      <c r="A39" s="4" t="inlineStr">
        <is>
          <t>Margin</t>
        </is>
      </c>
      <c r="J39" s="4" t="inlineStr">
        <is>
          <t>5.50%</t>
        </is>
      </c>
    </row>
    <row r="40">
      <c r="A40" s="4" t="inlineStr">
        <is>
          <t>Variable interest rate</t>
        </is>
      </c>
      <c r="J40" s="4" t="inlineStr">
        <is>
          <t>5.5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lated Parties - Additional Information (Details)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transactions between related parties [line items]</t>
        </is>
      </c>
    </row>
    <row r="4">
      <c r="A4" s="4" t="inlineStr">
        <is>
          <t>Share-based expense</t>
        </is>
      </c>
      <c r="B4" s="5" t="n">
        <v>3586</v>
      </c>
      <c r="C4" s="5" t="n">
        <v>684</v>
      </c>
      <c r="D4" s="5" t="n">
        <v>4695</v>
      </c>
      <c r="E4" s="5" t="n">
        <v>1410</v>
      </c>
    </row>
    <row r="5">
      <c r="A5" s="4" t="inlineStr">
        <is>
          <t>Supervisory Board Directors</t>
        </is>
      </c>
    </row>
    <row r="6">
      <c r="A6" s="3" t="inlineStr">
        <is>
          <t>Disclosure of transactions between related parties [line items]</t>
        </is>
      </c>
    </row>
    <row r="7">
      <c r="A7" s="4" t="inlineStr">
        <is>
          <t>Compensation received for their services</t>
        </is>
      </c>
      <c r="B7" s="6" t="n">
        <v>94</v>
      </c>
      <c r="C7" s="6" t="n">
        <v>96</v>
      </c>
      <c r="D7" s="6" t="n">
        <v>192</v>
      </c>
      <c r="E7" s="6" t="n">
        <v>181</v>
      </c>
    </row>
    <row r="8">
      <c r="A8" s="4" t="inlineStr">
        <is>
          <t>Share-based expense</t>
        </is>
      </c>
      <c r="B8" s="6" t="n">
        <v>242</v>
      </c>
      <c r="C8" s="6" t="n">
        <v>17</v>
      </c>
      <c r="D8" s="6" t="n">
        <v>350</v>
      </c>
      <c r="E8" s="6" t="n">
        <v>53</v>
      </c>
    </row>
    <row r="9">
      <c r="A9" s="4" t="inlineStr">
        <is>
          <t>Key Management Personnel [Member]</t>
        </is>
      </c>
    </row>
    <row r="10">
      <c r="A10" s="3" t="inlineStr">
        <is>
          <t>Disclosure of transactions between related parties [line items]</t>
        </is>
      </c>
    </row>
    <row r="11">
      <c r="A11" s="4" t="inlineStr">
        <is>
          <t>Compensation received for their services</t>
        </is>
      </c>
      <c r="B11" s="6" t="n">
        <v>876</v>
      </c>
      <c r="C11" s="6" t="n">
        <v>593</v>
      </c>
      <c r="D11" s="6" t="n">
        <v>1753</v>
      </c>
      <c r="E11" s="6" t="n">
        <v>1198</v>
      </c>
    </row>
    <row r="12">
      <c r="A12" s="4" t="inlineStr">
        <is>
          <t>Share-based expense</t>
        </is>
      </c>
      <c r="B12" s="5" t="n">
        <v>1624</v>
      </c>
      <c r="C12" s="5" t="n">
        <v>361</v>
      </c>
      <c r="D12" s="5" t="n">
        <v>2271</v>
      </c>
      <c r="E12" s="5" t="n">
        <v>72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ies - Outstanding Balances (Details) - EUR (€) € in Thousands</t>
        </is>
      </c>
      <c r="B1" s="2" t="inlineStr">
        <is>
          <t>Jun. 30, 2021</t>
        </is>
      </c>
      <c r="C1" s="2" t="inlineStr">
        <is>
          <t>Dec. 31, 2020</t>
        </is>
      </c>
    </row>
    <row r="2">
      <c r="A2" s="4" t="inlineStr">
        <is>
          <t>Adi Hoess</t>
        </is>
      </c>
    </row>
    <row r="3">
      <c r="A3" s="3" t="inlineStr">
        <is>
          <t>Disclosure of transactions between related parties [line items]</t>
        </is>
      </c>
    </row>
    <row r="4">
      <c r="A4" s="4" t="inlineStr">
        <is>
          <t>Key management personnel outstanding balance</t>
        </is>
      </c>
      <c r="B4" s="5" t="n">
        <v>0</v>
      </c>
      <c r="C4" s="5" t="n">
        <v>2</v>
      </c>
    </row>
    <row r="5">
      <c r="A5" s="4" t="inlineStr">
        <is>
          <t>Dr. Thomas Hecht</t>
        </is>
      </c>
    </row>
    <row r="6">
      <c r="A6" s="3" t="inlineStr">
        <is>
          <t>Disclosure of transactions between related parties [line items]</t>
        </is>
      </c>
    </row>
    <row r="7">
      <c r="A7" s="4" t="inlineStr">
        <is>
          <t>Key management personnel outstanding balance</t>
        </is>
      </c>
      <c r="B7" s="6" t="n">
        <v>23</v>
      </c>
      <c r="C7" s="6" t="n">
        <v>16</v>
      </c>
    </row>
    <row r="8">
      <c r="A8" s="4" t="inlineStr">
        <is>
          <t>Ferdinand Verdonck</t>
        </is>
      </c>
    </row>
    <row r="9">
      <c r="A9" s="3" t="inlineStr">
        <is>
          <t>Disclosure of transactions between related parties [line items]</t>
        </is>
      </c>
    </row>
    <row r="10">
      <c r="A10" s="4" t="inlineStr">
        <is>
          <t>Key management personnel outstanding balance</t>
        </is>
      </c>
      <c r="B10" s="6" t="n">
        <v>10</v>
      </c>
      <c r="C10" s="6" t="n">
        <v>10</v>
      </c>
    </row>
    <row r="11">
      <c r="A11" s="4" t="inlineStr">
        <is>
          <t>Dr. Ulrich Grau</t>
        </is>
      </c>
    </row>
    <row r="12">
      <c r="A12" s="3" t="inlineStr">
        <is>
          <t>Disclosure of transactions between related parties [line items]</t>
        </is>
      </c>
    </row>
    <row r="13">
      <c r="A13" s="4" t="inlineStr">
        <is>
          <t>Key management personnel outstanding balance</t>
        </is>
      </c>
      <c r="B13" s="6" t="n">
        <v>13</v>
      </c>
      <c r="C13" s="6" t="n">
        <v>14</v>
      </c>
    </row>
    <row r="14">
      <c r="A14" s="4" t="inlineStr">
        <is>
          <t>Dr. Bernhard Ehmer</t>
        </is>
      </c>
    </row>
    <row r="15">
      <c r="A15" s="3" t="inlineStr">
        <is>
          <t>Disclosure of transactions between related parties [line items]</t>
        </is>
      </c>
    </row>
    <row r="16">
      <c r="A16" s="4" t="inlineStr">
        <is>
          <t>Key management personnel outstanding balance</t>
        </is>
      </c>
      <c r="B16" s="6" t="n">
        <v>16</v>
      </c>
      <c r="C16" s="6" t="n">
        <v>15</v>
      </c>
    </row>
    <row r="17">
      <c r="A17" s="4" t="inlineStr">
        <is>
          <t>Uta Kemmerich-Kell</t>
        </is>
      </c>
    </row>
    <row r="18">
      <c r="A18" s="3" t="inlineStr">
        <is>
          <t>Disclosure of transactions between related parties [line items]</t>
        </is>
      </c>
    </row>
    <row r="19">
      <c r="A19" s="4" t="inlineStr">
        <is>
          <t>Key management personnel outstanding balance</t>
        </is>
      </c>
      <c r="B19" s="6" t="n">
        <v>7</v>
      </c>
      <c r="C19" s="6" t="n">
        <v>0</v>
      </c>
    </row>
    <row r="20">
      <c r="A20" s="4" t="inlineStr">
        <is>
          <t>Harry Welten</t>
        </is>
      </c>
    </row>
    <row r="21">
      <c r="A21" s="3" t="inlineStr">
        <is>
          <t>Disclosure of transactions between related parties [line items]</t>
        </is>
      </c>
    </row>
    <row r="22">
      <c r="A22" s="4" t="inlineStr">
        <is>
          <t>Key management personnel outstanding balance</t>
        </is>
      </c>
      <c r="B22" s="6" t="n">
        <v>12</v>
      </c>
      <c r="C22" s="6" t="n">
        <v>8</v>
      </c>
    </row>
    <row r="23">
      <c r="A23" s="4" t="inlineStr">
        <is>
          <t>Annalisa Jenkins</t>
        </is>
      </c>
    </row>
    <row r="24">
      <c r="A24" s="3" t="inlineStr">
        <is>
          <t>Disclosure of transactions between related parties [line items]</t>
        </is>
      </c>
    </row>
    <row r="25">
      <c r="A25" s="4" t="inlineStr">
        <is>
          <t>Key management personnel outstanding balance</t>
        </is>
      </c>
      <c r="B25" s="6" t="n">
        <v>11</v>
      </c>
      <c r="C25" s="6" t="n">
        <v>8</v>
      </c>
    </row>
    <row r="26">
      <c r="A26" s="4" t="inlineStr">
        <is>
          <t>Mathieu Simon</t>
        </is>
      </c>
    </row>
    <row r="27">
      <c r="A27" s="3" t="inlineStr">
        <is>
          <t>Disclosure of transactions between related parties [line items]</t>
        </is>
      </c>
    </row>
    <row r="28">
      <c r="A28" s="4" t="inlineStr">
        <is>
          <t>Key management personnel outstanding balance</t>
        </is>
      </c>
      <c r="B28" s="5" t="n">
        <v>9</v>
      </c>
      <c r="C28" s="5" t="n">
        <v>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EUR (€) € in Thousands</t>
        </is>
      </c>
      <c r="B1" s="2" t="inlineStr">
        <is>
          <t>6 Months Ended</t>
        </is>
      </c>
    </row>
    <row r="2">
      <c r="B2" s="2" t="inlineStr">
        <is>
          <t>Jun. 30, 2021</t>
        </is>
      </c>
      <c r="C2" s="2" t="inlineStr">
        <is>
          <t>Jun. 30, 2020</t>
        </is>
      </c>
    </row>
    <row r="3">
      <c r="A3" s="3" t="inlineStr">
        <is>
          <t>Cash flow from operating activities</t>
        </is>
      </c>
    </row>
    <row r="4">
      <c r="A4" s="4" t="inlineStr">
        <is>
          <t>Income / (loss) for the period</t>
        </is>
      </c>
      <c r="B4" s="5" t="n">
        <v>-17340</v>
      </c>
      <c r="C4" s="5" t="n">
        <v>-20527</v>
      </c>
    </row>
    <row r="5">
      <c r="A5" s="3" t="inlineStr">
        <is>
          <t>Adjustments for the period:</t>
        </is>
      </c>
    </row>
    <row r="6">
      <c r="A6" s="4" t="inlineStr">
        <is>
          <t>Income taxes</t>
        </is>
      </c>
      <c r="B6" s="6" t="n">
        <v>2</v>
      </c>
      <c r="C6" s="6" t="n">
        <v>0</v>
      </c>
    </row>
    <row r="7">
      <c r="A7" s="4" t="inlineStr">
        <is>
          <t>Depreciation and amortisation</t>
        </is>
      </c>
      <c r="B7" s="6" t="n">
        <v>624</v>
      </c>
      <c r="C7" s="6" t="n">
        <v>551</v>
      </c>
    </row>
    <row r="8">
      <c r="A8" s="4" t="inlineStr">
        <is>
          <t>Share based payments</t>
        </is>
      </c>
      <c r="B8" s="6" t="n">
        <v>4695</v>
      </c>
      <c r="C8" s="6" t="n">
        <v>1410</v>
      </c>
    </row>
    <row r="9">
      <c r="A9" s="4" t="inlineStr">
        <is>
          <t>Finance income / costs - net</t>
        </is>
      </c>
      <c r="B9" s="6" t="n">
        <v>-3947</v>
      </c>
      <c r="C9" s="6" t="n">
        <v>-653</v>
      </c>
    </row>
    <row r="10">
      <c r="A10" s="4" t="inlineStr">
        <is>
          <t>Total</t>
        </is>
      </c>
      <c r="B10" s="6" t="n">
        <v>-15966</v>
      </c>
      <c r="C10" s="6" t="n">
        <v>-19219</v>
      </c>
    </row>
    <row r="11">
      <c r="A11" s="4" t="inlineStr">
        <is>
          <t>Change in trade and other receivables</t>
        </is>
      </c>
      <c r="B11" s="6" t="n">
        <v>-1324</v>
      </c>
      <c r="C11" s="6" t="n">
        <v>-649</v>
      </c>
    </row>
    <row r="12">
      <c r="A12" s="4" t="inlineStr">
        <is>
          <t>Change in inventories</t>
        </is>
      </c>
      <c r="B12" s="6" t="n">
        <v>-366</v>
      </c>
      <c r="C12" s="6" t="n">
        <v>-125</v>
      </c>
    </row>
    <row r="13">
      <c r="A13" s="4" t="inlineStr">
        <is>
          <t>Change in other assets</t>
        </is>
      </c>
      <c r="B13" s="6" t="n">
        <v>924</v>
      </c>
      <c r="C13" s="6" t="n">
        <v>0</v>
      </c>
    </row>
    <row r="14">
      <c r="A14" s="4" t="inlineStr">
        <is>
          <t>Change in trade, other payables, provisions and contract liabilities</t>
        </is>
      </c>
      <c r="B14" s="6" t="n">
        <v>-16262</v>
      </c>
      <c r="C14" s="6" t="n">
        <v>-11757</v>
      </c>
    </row>
    <row r="15">
      <c r="A15" s="4" t="inlineStr">
        <is>
          <t>Cash used in operating activities</t>
        </is>
      </c>
      <c r="B15" s="6" t="n">
        <v>-32994</v>
      </c>
      <c r="C15" s="6" t="n">
        <v>-31750</v>
      </c>
    </row>
    <row r="16">
      <c r="A16" s="4" t="inlineStr">
        <is>
          <t>Interest received</t>
        </is>
      </c>
      <c r="B16" s="6" t="n">
        <v>0</v>
      </c>
      <c r="C16" s="6" t="n">
        <v>276</v>
      </c>
    </row>
    <row r="17">
      <c r="A17" s="4" t="inlineStr">
        <is>
          <t>Paid interest</t>
        </is>
      </c>
      <c r="B17" s="6" t="n">
        <v>-377</v>
      </c>
      <c r="C17" s="6" t="n">
        <v>-64</v>
      </c>
    </row>
    <row r="18">
      <c r="A18" s="4" t="inlineStr">
        <is>
          <t>Paid income tax</t>
        </is>
      </c>
      <c r="B18" s="6" t="n">
        <v>-2</v>
      </c>
      <c r="C18" s="6" t="n">
        <v>0</v>
      </c>
    </row>
    <row r="19">
      <c r="A19" s="4" t="inlineStr">
        <is>
          <t>Net cash used in operating activities</t>
        </is>
      </c>
      <c r="B19" s="6" t="n">
        <v>-33373</v>
      </c>
      <c r="C19" s="6" t="n">
        <v>-31538</v>
      </c>
    </row>
    <row r="20">
      <c r="A20" s="3" t="inlineStr">
        <is>
          <t>Cash flow from investing activities</t>
        </is>
      </c>
    </row>
    <row r="21">
      <c r="A21" s="4" t="inlineStr">
        <is>
          <t>Purchase of intangible assets</t>
        </is>
      </c>
      <c r="B21" s="6" t="n">
        <v>-5</v>
      </c>
      <c r="C21" s="6" t="n">
        <v>-2</v>
      </c>
    </row>
    <row r="22">
      <c r="A22" s="4" t="inlineStr">
        <is>
          <t>Purchase of leasehold improvements and equipment</t>
        </is>
      </c>
      <c r="B22" s="6" t="n">
        <v>-1502</v>
      </c>
      <c r="C22" s="6" t="n">
        <v>-174</v>
      </c>
    </row>
    <row r="23">
      <c r="A23" s="4" t="inlineStr">
        <is>
          <t>Cash paid for investments in financial assets</t>
        </is>
      </c>
      <c r="B23" s="6" t="n">
        <v>0</v>
      </c>
      <c r="C23" s="6" t="n">
        <v>-8101</v>
      </c>
    </row>
    <row r="24">
      <c r="A24" s="4" t="inlineStr">
        <is>
          <t>Cash received from maturity of financial assets</t>
        </is>
      </c>
      <c r="B24" s="6" t="n">
        <v>0</v>
      </c>
      <c r="C24" s="6" t="n">
        <v>9088</v>
      </c>
    </row>
    <row r="25">
      <c r="A25" s="4" t="inlineStr">
        <is>
          <t>Net cash used for investing activities</t>
        </is>
      </c>
      <c r="B25" s="6" t="n">
        <v>-1507</v>
      </c>
      <c r="C25" s="6" t="n">
        <v>811</v>
      </c>
    </row>
    <row r="26">
      <c r="A26" s="3" t="inlineStr">
        <is>
          <t>Cash flow from financing activities</t>
        </is>
      </c>
    </row>
    <row r="27">
      <c r="A27" s="4" t="inlineStr">
        <is>
          <t>Proceeds from issue of common shares, including exercise of share based payment awards</t>
        </is>
      </c>
      <c r="B27" s="6" t="n">
        <v>103242</v>
      </c>
      <c r="C27" s="6" t="n">
        <v>21785</v>
      </c>
    </row>
    <row r="28">
      <c r="A28" s="4" t="inlineStr">
        <is>
          <t>Transaction costs related to issue of common shares</t>
        </is>
      </c>
      <c r="B28" s="6" t="n">
        <v>-6447</v>
      </c>
      <c r="C28" s="6" t="n">
        <v>-754</v>
      </c>
    </row>
    <row r="29">
      <c r="A29" s="4" t="inlineStr">
        <is>
          <t>Proceeds from borrowings</t>
        </is>
      </c>
      <c r="B29" s="6" t="n">
        <v>10000</v>
      </c>
      <c r="C29" s="6" t="n">
        <v>0</v>
      </c>
    </row>
    <row r="30">
      <c r="A30" s="4" t="inlineStr">
        <is>
          <t>Transaction costs related to borrowings</t>
        </is>
      </c>
      <c r="B30" s="6" t="n">
        <v>-236</v>
      </c>
      <c r="C30" s="6" t="n">
        <v>0</v>
      </c>
    </row>
    <row r="31">
      <c r="A31" s="4" t="inlineStr">
        <is>
          <t>Repayment of lease liabilities</t>
        </is>
      </c>
      <c r="B31" s="6" t="n">
        <v>-228</v>
      </c>
      <c r="C31" s="6" t="n">
        <v>-257</v>
      </c>
    </row>
    <row r="32">
      <c r="A32" s="4" t="inlineStr">
        <is>
          <t>Repayment of borrowings</t>
        </is>
      </c>
      <c r="B32" s="6" t="n">
        <v>-46</v>
      </c>
      <c r="C32" s="6" t="n">
        <v>-1128</v>
      </c>
    </row>
    <row r="33">
      <c r="A33" s="4" t="inlineStr">
        <is>
          <t>Cash flow from financing activities</t>
        </is>
      </c>
      <c r="B33" s="6" t="n">
        <v>106285</v>
      </c>
      <c r="C33" s="6" t="n">
        <v>19646</v>
      </c>
    </row>
    <row r="34">
      <c r="A34" s="4" t="inlineStr">
        <is>
          <t>Exchange-rate related changes of cash and cash equivalents</t>
        </is>
      </c>
      <c r="B34" s="6" t="n">
        <v>4417</v>
      </c>
      <c r="C34" s="6" t="n">
        <v>431</v>
      </c>
    </row>
    <row r="35">
      <c r="A35" s="4" t="inlineStr">
        <is>
          <t>Net changes to cash and cash equivalents</t>
        </is>
      </c>
      <c r="B35" s="6" t="n">
        <v>71405</v>
      </c>
      <c r="C35" s="6" t="n">
        <v>-11081</v>
      </c>
    </row>
    <row r="36">
      <c r="A36" s="4" t="inlineStr">
        <is>
          <t>Cash and cash equivalents at the beginning of the period</t>
        </is>
      </c>
      <c r="B36" s="6" t="n">
        <v>146854</v>
      </c>
      <c r="C36" s="6" t="n">
        <v>95234</v>
      </c>
    </row>
    <row r="37">
      <c r="A37" s="4" t="inlineStr">
        <is>
          <t>Cash and cash equivalents at the end of the period</t>
        </is>
      </c>
      <c r="B37" s="5" t="n">
        <v>222676</v>
      </c>
      <c r="C37" s="5" t="n">
        <v>845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7" customWidth="1" min="3" max="3"/>
    <col width="20" customWidth="1" min="4" max="4"/>
    <col width="20" customWidth="1" min="5" max="5"/>
    <col width="13" customWidth="1" min="6" max="6"/>
  </cols>
  <sheetData>
    <row r="1">
      <c r="A1" s="1" t="inlineStr">
        <is>
          <t>Unaudited interim consolidated statements of changes in equity - EUR (€) € in Thousands</t>
        </is>
      </c>
      <c r="B1" s="2" t="inlineStr">
        <is>
          <t>Issued capital</t>
        </is>
      </c>
      <c r="C1" s="2" t="inlineStr">
        <is>
          <t>Capital reserves</t>
        </is>
      </c>
      <c r="D1" s="2" t="inlineStr">
        <is>
          <t>Fair Value reserves</t>
        </is>
      </c>
      <c r="E1" s="2" t="inlineStr">
        <is>
          <t>Accumulated deficit</t>
        </is>
      </c>
      <c r="F1" s="2" t="inlineStr">
        <is>
          <t>Total</t>
        </is>
      </c>
    </row>
    <row r="2">
      <c r="A2" s="4" t="inlineStr">
        <is>
          <t>Balance beginning at Dec. 31, 2019</t>
        </is>
      </c>
      <c r="B2" s="5" t="n">
        <v>762</v>
      </c>
      <c r="C2" s="5" t="n">
        <v>270451</v>
      </c>
      <c r="D2" s="5" t="n">
        <v>1962</v>
      </c>
      <c r="E2" s="5" t="n">
        <v>-234508</v>
      </c>
      <c r="F2" s="5" t="n">
        <v>38667</v>
      </c>
    </row>
    <row r="3">
      <c r="A3" s="4" t="inlineStr">
        <is>
          <t>Issue of common shares</t>
        </is>
      </c>
      <c r="B3" s="6" t="n">
        <v>83</v>
      </c>
      <c r="C3" s="6" t="n">
        <v>20859</v>
      </c>
      <c r="F3" s="6" t="n">
        <v>20942</v>
      </c>
    </row>
    <row r="4">
      <c r="A4" s="4" t="inlineStr">
        <is>
          <t>Equity-settled share based payment awards</t>
        </is>
      </c>
      <c r="C4" s="6" t="n">
        <v>1410</v>
      </c>
      <c r="F4" s="6" t="n">
        <v>1410</v>
      </c>
    </row>
    <row r="5">
      <c r="A5" s="4" t="inlineStr">
        <is>
          <t>Loss for the period</t>
        </is>
      </c>
      <c r="E5" s="6" t="n">
        <v>-20527</v>
      </c>
      <c r="F5" s="6" t="n">
        <v>-20527</v>
      </c>
    </row>
    <row r="6">
      <c r="A6" s="4" t="inlineStr">
        <is>
          <t>Other comprehensive income</t>
        </is>
      </c>
      <c r="D6" s="6" t="n">
        <v>10</v>
      </c>
      <c r="F6" s="6" t="n">
        <v>10</v>
      </c>
    </row>
    <row r="7">
      <c r="A7" s="4" t="inlineStr">
        <is>
          <t>Balance ending at Jun. 30, 2020</t>
        </is>
      </c>
      <c r="B7" s="6" t="n">
        <v>845</v>
      </c>
      <c r="C7" s="6" t="n">
        <v>292720</v>
      </c>
      <c r="D7" s="6" t="n">
        <v>1972</v>
      </c>
      <c r="E7" s="6" t="n">
        <v>-255035</v>
      </c>
      <c r="F7" s="6" t="n">
        <v>40502</v>
      </c>
    </row>
    <row r="8">
      <c r="A8" s="4" t="inlineStr">
        <is>
          <t>Balance beginning at Dec. 31, 2020</t>
        </is>
      </c>
      <c r="B8" s="6" t="n">
        <v>983</v>
      </c>
      <c r="C8" s="6" t="n">
        <v>345164</v>
      </c>
      <c r="D8" s="6" t="n">
        <v>1720</v>
      </c>
      <c r="E8" s="6" t="n">
        <v>-275874</v>
      </c>
      <c r="F8" s="6" t="n">
        <v>71993</v>
      </c>
    </row>
    <row r="9">
      <c r="A9" s="4" t="inlineStr">
        <is>
          <t>Issue of common shares</t>
        </is>
      </c>
      <c r="B9" s="6" t="n">
        <v>205</v>
      </c>
      <c r="C9" s="6" t="n">
        <v>94135</v>
      </c>
      <c r="F9" s="6" t="n">
        <v>94340</v>
      </c>
    </row>
    <row r="10">
      <c r="A10" s="4" t="inlineStr">
        <is>
          <t>Exercise of share based payment awards</t>
        </is>
      </c>
      <c r="B10" s="6" t="n">
        <v>9</v>
      </c>
      <c r="C10" s="6" t="n">
        <v>2531</v>
      </c>
      <c r="F10" s="6" t="n">
        <v>2540</v>
      </c>
    </row>
    <row r="11">
      <c r="A11" s="4" t="inlineStr">
        <is>
          <t>Equity-settled share based payment awards</t>
        </is>
      </c>
      <c r="C11" s="6" t="n">
        <v>4695</v>
      </c>
      <c r="F11" s="6" t="n">
        <v>4695</v>
      </c>
    </row>
    <row r="12">
      <c r="A12" s="4" t="inlineStr">
        <is>
          <t>Loss for the period</t>
        </is>
      </c>
      <c r="E12" s="6" t="n">
        <v>-17340</v>
      </c>
      <c r="F12" s="6" t="n">
        <v>-17340</v>
      </c>
    </row>
    <row r="13">
      <c r="A13" s="4" t="inlineStr">
        <is>
          <t>Other comprehensive income</t>
        </is>
      </c>
      <c r="D13" s="6" t="n">
        <v>-5349</v>
      </c>
      <c r="F13" s="6" t="n">
        <v>-5349</v>
      </c>
    </row>
    <row r="14">
      <c r="A14" s="4" t="inlineStr">
        <is>
          <t>Balance ending at Jun. 30, 2021</t>
        </is>
      </c>
      <c r="B14" s="5" t="n">
        <v>1197</v>
      </c>
      <c r="C14" s="5" t="n">
        <v>446525</v>
      </c>
      <c r="D14" s="5" t="n">
        <v>-3629</v>
      </c>
      <c r="E14" s="5" t="n">
        <v>-293214</v>
      </c>
      <c r="F14" s="5" t="n">
        <v>1508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6 Months Ended</t>
        </is>
      </c>
    </row>
    <row r="2">
      <c r="B2" s="2" t="inlineStr">
        <is>
          <t>Jun. 30, 2021</t>
        </is>
      </c>
    </row>
    <row r="3">
      <c r="A3" s="3" t="inlineStr">
        <is>
          <t>Reporting entity</t>
        </is>
      </c>
    </row>
    <row r="4">
      <c r="A4" s="4" t="inlineStr">
        <is>
          <t>Reporting entity</t>
        </is>
      </c>
      <c r="B4" s="4" t="inlineStr">
        <is>
          <t>1. Reporting entity Affimed N.V. is a Dutch company with limited liability (naamloze vennootschap) and has its corporate seat in Amsterdam, the Netherlands. The condensed interim consolidated financial statements are comprised of Affimed N.V., and its controlled (and wholly owned) subsidiaries Affimed GmbH, Heidelberg, Germany, AbCheck s.r.o., Plzen, Czech Republic, Affimed Inc., Delaware, USA and AbCheck Inc., Delaware, USA (collectively “Affimed”, the “Company“ or the “Group”). Affimed is a clinical-stage biopharmaceutical company focused on discovering and developing highly targeted cancer immunotherapies. The Group’s product candidates are developed in the field of immuno-oncology, which represents an innovative approach to cancer treatment that seeks to harness the body’s own immune defenses to fight tumor cells. Affimed has its own research and development programs, strategic collaborations and service contracts, where the Group is performing research services for third parti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preparation and changes to Group's accounting policies</t>
        </is>
      </c>
      <c r="B1" s="2" t="inlineStr">
        <is>
          <t>6 Months Ended</t>
        </is>
      </c>
    </row>
    <row r="2">
      <c r="B2" s="2" t="inlineStr">
        <is>
          <t>Jun. 30, 2021</t>
        </is>
      </c>
    </row>
    <row r="3">
      <c r="A3" s="3" t="inlineStr">
        <is>
          <t>Basis of preparation and changes to Group's accounting policies</t>
        </is>
      </c>
    </row>
    <row r="4">
      <c r="A4" s="4" t="inlineStr">
        <is>
          <t>Basis of preparation and changes to Group's accounting policies</t>
        </is>
      </c>
      <c r="B4" s="4" t="inlineStr">
        <is>
          <t>2. Basis of preparation and changes to Group’s accounting policies Statement of compliance The condensed interim consolidated financial statements (referred to as “interim financial statements”) for the three and six months ended June 30, 2021 and 2020 have been prepared in accordance with IAS 34 Interim Financial Reporting. The interim financial statements do not include all the information and disclosures required in the consolidated annual financial statements, and should be read in conjunction with Affimed N.V.’s annual consolidated financial statements as of December 31, 2020. The interim financial statements were authorized for issuance by the management board on September 8, 2021. Critical judgments and accounting estimates The preparation of the interim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interim financial statements, the critical judgments made by management in applying the Company’s accounting policies were the same as those that applied to the consolidated financial statements as of and for the year ended December 31, 2020. Functional and presentation currency These interim financial statements are presented in Euro. The functional currency of the Group’s subsidiaries is also the Euro. All financial information presented in Euro has been rounded to the nearest thousand (abbreviated €) or million (abbreviated € million). Significant accounting policies The accounting policies applied by the Group in these interim financial statements are the same as those applied by the Group in its consolidated financial statements as of and for the year ended December 31, 2020. New standards and interpretations applied for the first time The following new standards and amendments to standards have not been applied in preparing these consolidated financial statements. Standard/interpretation Effective Date ​ ​ ​ Amendments to IFRS 3 Business Combinations ​ January 1, 2022 Amendments to IAS 16 Property, Plant and Equipment ​ January 1, 2022 Amendments to IAS 37 Provisions, Contingent Liabilities and Contingent Assets ​ January 1, 2022 Annual Improvements 2018-2020 ​ January 1, 2022 Amendments to IAS 1 Presentation of Financial Statements: ​ ​ Classification of Liabilities as Current or Non-current ​ January 1, 2023 Amendments to IAS 1 Presentation of Financial Statements and IFRS Practice Statement 2: Disclosure of Accounting policies ​ January 1, 2023 Amendments to IAS 8 Accounting policies, Changes in Accounting Estimates and Errors: Definition of Accounting Estimates ​ January 1, 2023 Amendments to IAS 12 Income Taxes: Deferred Tax related to Assets and Liabilities arising from a Single Transaction ​ January 1, 2023 ​ The amended standards are not expected to have a significant effect on the consolidated financial statements of the Group. ​ Fair Value Measurement All assets and liabilities for which fair value is recognized in the interim financial statements are classified in accordance with the following fair value hierarchy, based on the lowest level input parameter that is significant on the whole for fair value measurement: ● Level 1 – Prices for identical assets or liabilities quoted in active markets (non-adjusted) ● Level 2 – Measurement procedures, in which the lowest level input parameter significant on the whole for fair value measurement is directly or indirectly observable for on the market ● Level 3 – Measurement procedures, in which the lowest level input parameter significant on the whole for fair value measurement is not directly or indirectly observable for on the market The carrying amount of all trade and other receivables, other assets, certificates of deposit, cash and cash equivalents and trade and other payables is a reasonable approximation of the fair value and, therefore, information about the fair values of those financial instruments has not been disclosed. The measurement of the fair value of the shares held by the group and note disclosure for the fair value of a loan (financial liability) is based on level 3 and 2 measurement procedures, respectively (see notes 5 and 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1</t>
        </is>
      </c>
    </row>
    <row r="3">
      <c r="A3" s="3" t="inlineStr">
        <is>
          <t>Revenue</t>
        </is>
      </c>
    </row>
    <row r="4">
      <c r="A4" s="4" t="inlineStr">
        <is>
          <t>Revenue</t>
        </is>
      </c>
      <c r="B4" s="4" t="inlineStr">
        <is>
          <t>3. Revenue Collaboration agreement The Leukemia &amp; Lymphoma Society (LLS) Affimed is party to a collaboration with LLS to fund the development of specific product candidates (immune cell engagers). Under the terms of the agreement, LLS has agreed to contribute up to $4.4 million contingent upon the achievement of certain milestones. In the event that the research and development is successful, Affimed must proceed with commercialization of the licensed product. If Affimed decides for business reasons not to continue the commercialization, Affimed must at its option either repay the amount funded or grant a license to LLS to enable LLS to continue with the development program. In addition, LLS is entitled to receive royalties from Affimed based on the Group’s future revenue from any licensed product, with the amount of royalties not to exceed three times the amount funded. In June 2016, the research funding agreement with LLS was amended to reflect a shift to the development of combination therapeutic approaches so that the milestones now relate primarily to the development of a combination therapy. During the six months ended June 30, 2021, the Company did not recognize any revenue in this regard (2020: €0.1 million). Collaboration with Genentech Inc. In August 2018, Affimed entered into a strategic collaboration agreement with Genentech Inc., headquartered in South San Francisco, USA. Under the terms of the agreement Affimed is providing services related to the development of novel NK cell engager-based immunotherapeutics to treat multiple cancers. The Genentech agreement became effective at the beginning of October 2018. Under the terms of the agreement, Affimed received $96.0 million ( €83.2 million) in initial upfront and committed funding on October 31, 2018. The Group recognized €3.6 million and €12.0 million as revenue during the three and six months ended June 30, 2021 (2020: €2.7 million and €7.6 million). As of June 30, 2021, the Group held contract liabilities of €29.9 million (December 31, 2020: €41.9 million), which will be recognized as revenue in subsequent periods as services are provided. Under the terms of the agreement, Affimed is eligible to receive up to an additional $5.0 billion over time, including payments upon achievement of specified development, regulatory and commercial milestones. Affimed is also eligible to receive royalties on any potential sales. During the second quarter of 2021, Genentech Inc. has informed Affimed that the Phase 1 study of RO7297089 (anti-BCMA/CD16A) was discontinued. A portion of these potential milestone payments are associated with that molecule. This has no impact on the current contract liabilities and future revenue of €29.9 million. Collaboration with Roivant Sciences Ltd. On November 9, 2020, Affimed and Pharmavant 6 GmbH, a subsidiary of Roivant Sciences Ltd., announced a strategic collaboration agreement which grants Roivant a license to the preclinical molecule AFM32. Under the terms of the agreement, Affimed received $60 million in upfront consideration, comprised of $40 million in cash and pre-funded research and development funding, and $20 million of common shares in Roivant. Affimed is eligible to receive additional proceeds in the form of option fees contingent on the commencement of additional programs contemplated under the agreement. The Company is eligible to receive up to an additional $2 billion in milestone payments over time upon achievement of specified development, regulatory and commercial milestones, as well as tiered royalties on net sales. For the three and six months ended June 30, 2021 the Group has recognized €5.9 million and €8.9 million as revenue and held €40.1 million under contract liabilities as of June 30, 2021 (December 31, 2020: €49.0 million), which is recognized as revenue in subsequent periods as services are provided. Research service agreements The Group, through its subsidiary AbCheck s.r.o., has entered into certain research service agreements. These research service agreements provide for non-refundable upfront technology access research funding or capacity reservation fees and milestone payments. The Group recognized €0.2 million and €0.5 million as revenue in the three and six months ended June 30, 2021 (2020: €0.2 million and €0.4 million). Contract balances The following table provides information about receivables and contract liabilities from contracts with customers. ​ ​ ​ ​ ​ ​ ​ June 30, 2021 December 31, 2020 ​ ​ ​ ​ ​ Receivables 393 0 Contract liabilities 70,064 91,041 ​ Amounts of €9.5 million and €20.9 million recognized in contract liabilities at the beginning of the period have been recognized as revenue during the three and six months ended June 30, 2021, in respect of Genentech and Roivant. The remaining performance obligations as of June 30, 2021 are approximately €70 million and are expected to be recognized as revenue to a large extent over the next two years . Disaggregation of revenue ​ ​ ​ ​ ​ ​ ​ ​ ​ ​ Geographic information ​ ​ ​ ​ ​ ​ Three months ​ Three months ​ Six months ​ Six months ​ ​ ended ​ ended ​ ended ​ ended ​ June 30, 2021 June 30, 2020 June 30, 2021 June 30, 2020 Revenue: Germany 222 0 458 75 Europe 0 0 0 2 USA 9,485 2,934 20,908 7,992 ​ 9,707 2,934 21,366 8,069 ​ ​ ​ ​ ​ ​ ​ ​ ​ ​ Major service lines ​ ​ ​ Three months ​ Three months ​ Six months ​ Six months ​ ​ ended ​ ended ​ ended ​ ended ​ June 30, 2021 June 30, 2020 June 30, 2021 June 30, 2020 ​ ​ ​ ​ ​ ​ ​ Collaboration revenue 9,485 2,793 20,888 7,716 Service revenue 222 141 478 353 ​ 9,707 2,934 21,366 8,069 ​ ​ ​ ​ ​ ​ ​ ​ ​ ​ Timing on revenue recognition ​ ​ ​ ​ ​ ​ ​ ​ ​ ​ Three months ended Three months ended Six months ended Six months ended ​ June 30, 2021 June 30, 2020 June 30, 2021 June 30, 2020 ​ ​ ​ ​ ​ ​ ​ ​ ​ Point in time 120 106 180 283 Over time 9,587 2,828 21,186 7,786 ​ 9,707 2,934 21,366 8,06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and finance costs</t>
        </is>
      </c>
      <c r="B1" s="2" t="inlineStr">
        <is>
          <t>6 Months Ended</t>
        </is>
      </c>
    </row>
    <row r="2">
      <c r="B2" s="2" t="inlineStr">
        <is>
          <t>Jun. 30, 2021</t>
        </is>
      </c>
    </row>
    <row r="3">
      <c r="A3" s="3" t="inlineStr">
        <is>
          <t>Finance income and finance costs</t>
        </is>
      </c>
    </row>
    <row r="4">
      <c r="A4" s="4" t="inlineStr">
        <is>
          <t>Finance income and finance costs</t>
        </is>
      </c>
      <c r="B4" s="4" t="inlineStr">
        <is>
          <t>4. Finance income and finance costs ​ ​ ​ ​ ​ ​ ​ ​ ​ ​ ​ ​ Three months ended ​ Three months ended ​ Six months ended ​ Six months ended ​ June 30, 2021 June 30, 2020 June 30, 2021 June 30, 2020 Interest SVB Loan Agreement (208) (59) (281) (116) Foreign exchange differences (1,209) (1,022) 4,413 554 Finance cost lease liability ​ (13) ​ (6) ​ (25) ​ (13) Other finance income/finance costs (122) 71 (160) 166 Gain from the modification of SVB Loan Agreement ​ 0 ​ 62 ​ 0 ​ 62 Finance income/costs - net (1,552) (954) 3,947 6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8T11:58:03Z</dcterms:created>
  <dcterms:modified xmlns:dcterms="http://purl.org/dc/terms/" xmlns:xsi="http://www.w3.org/2001/XMLSchema-instance" xsi:type="dcterms:W3CDTF">2021-09-08T11:58:03Z</dcterms:modified>
</cp:coreProperties>
</file>